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tangible Assets"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Revenue Sharing, Note " sheetId="12" state="visible" r:id="rId12"/>
    <sheet xmlns:r="http://schemas.openxmlformats.org/officeDocument/2006/relationships" name="Note 7- Long Term Debt" sheetId="13" state="visible" r:id="rId13"/>
    <sheet xmlns:r="http://schemas.openxmlformats.org/officeDocument/2006/relationships" name="Note 8 - Trade Accounts Payable" sheetId="14" state="visible" r:id="rId14"/>
    <sheet xmlns:r="http://schemas.openxmlformats.org/officeDocument/2006/relationships" name="Note 9 - Series C Convertible P" sheetId="15" state="visible" r:id="rId15"/>
    <sheet xmlns:r="http://schemas.openxmlformats.org/officeDocument/2006/relationships" name="Note 10 - Series D Convertible " sheetId="16" state="visible" r:id="rId16"/>
    <sheet xmlns:r="http://schemas.openxmlformats.org/officeDocument/2006/relationships" name="Note 11 - Income Taxes" sheetId="17" state="visible" r:id="rId17"/>
    <sheet xmlns:r="http://schemas.openxmlformats.org/officeDocument/2006/relationships" name="Note 12 - Commitment and Contin" sheetId="18" state="visible" r:id="rId18"/>
    <sheet xmlns:r="http://schemas.openxmlformats.org/officeDocument/2006/relationships" name="Note 13 - Stock Plans and Stock" sheetId="19" state="visible" r:id="rId19"/>
    <sheet xmlns:r="http://schemas.openxmlformats.org/officeDocument/2006/relationships" name="Note 14 - Segment Information"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Intangible Assets (Tab" sheetId="23" state="visible" r:id="rId23"/>
    <sheet xmlns:r="http://schemas.openxmlformats.org/officeDocument/2006/relationships" name="Note 4 - Inventories (Tables)" sheetId="24" state="visible" r:id="rId24"/>
    <sheet xmlns:r="http://schemas.openxmlformats.org/officeDocument/2006/relationships" name="Note 5 - Property and Equipme_2" sheetId="25" state="visible" r:id="rId25"/>
    <sheet xmlns:r="http://schemas.openxmlformats.org/officeDocument/2006/relationships" name="Note 7- Long Term Debt (Tables)" sheetId="26" state="visible" r:id="rId26"/>
    <sheet xmlns:r="http://schemas.openxmlformats.org/officeDocument/2006/relationships" name="Note 8 - Trade Accounts Payab_2" sheetId="27" state="visible" r:id="rId27"/>
    <sheet xmlns:r="http://schemas.openxmlformats.org/officeDocument/2006/relationships" name="Note 11 - Income Taxes (Tables)" sheetId="28" state="visible" r:id="rId28"/>
    <sheet xmlns:r="http://schemas.openxmlformats.org/officeDocument/2006/relationships" name="Note 12 - Commitment and Cont_2" sheetId="29" state="visible" r:id="rId29"/>
    <sheet xmlns:r="http://schemas.openxmlformats.org/officeDocument/2006/relationships" name="Note 13 - Stock Plans and Sto_2" sheetId="30" state="visible" r:id="rId30"/>
    <sheet xmlns:r="http://schemas.openxmlformats.org/officeDocument/2006/relationships" name="Note 14 - Segment Information ("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3 - Intangible Assets (Det" sheetId="35" state="visible" r:id="rId35"/>
    <sheet xmlns:r="http://schemas.openxmlformats.org/officeDocument/2006/relationships" name="Note 3 - Intangible Assets - Sc" sheetId="36" state="visible" r:id="rId36"/>
    <sheet xmlns:r="http://schemas.openxmlformats.org/officeDocument/2006/relationships" name="Note 3 - Intangible Assets - _2" sheetId="37" state="visible" r:id="rId37"/>
    <sheet xmlns:r="http://schemas.openxmlformats.org/officeDocument/2006/relationships" name="Note 4 - Inventory - Inventory "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Revenue Sharing, Not_2" sheetId="41" state="visible" r:id="rId41"/>
    <sheet xmlns:r="http://schemas.openxmlformats.org/officeDocument/2006/relationships" name="Note 7- Long Term Debt (Details" sheetId="42" state="visible" r:id="rId42"/>
    <sheet xmlns:r="http://schemas.openxmlformats.org/officeDocument/2006/relationships" name="Note 7- Long Term Debt - Schedu" sheetId="43" state="visible" r:id="rId43"/>
    <sheet xmlns:r="http://schemas.openxmlformats.org/officeDocument/2006/relationships" name="Note 8 - Trade Accounts Payab_3" sheetId="44" state="visible" r:id="rId44"/>
    <sheet xmlns:r="http://schemas.openxmlformats.org/officeDocument/2006/relationships" name="Note 9 - Series C Convertible_2" sheetId="45" state="visible" r:id="rId45"/>
    <sheet xmlns:r="http://schemas.openxmlformats.org/officeDocument/2006/relationships" name="Note 10 - Series D Convertibl_2" sheetId="46" state="visible" r:id="rId46"/>
    <sheet xmlns:r="http://schemas.openxmlformats.org/officeDocument/2006/relationships" name="Note 11 - Income Taxes (Details" sheetId="47" state="visible" r:id="rId47"/>
    <sheet xmlns:r="http://schemas.openxmlformats.org/officeDocument/2006/relationships" name="Note 11 - Income Taxes - Schedu" sheetId="48" state="visible" r:id="rId48"/>
    <sheet xmlns:r="http://schemas.openxmlformats.org/officeDocument/2006/relationships" name="Note 11 - Income Taxes - Sche_2" sheetId="49" state="visible" r:id="rId49"/>
    <sheet xmlns:r="http://schemas.openxmlformats.org/officeDocument/2006/relationships" name="Note 11- Income Taxes - Schedul" sheetId="50" state="visible" r:id="rId50"/>
    <sheet xmlns:r="http://schemas.openxmlformats.org/officeDocument/2006/relationships" name="Note 11 - Income Taxes - Sche_3" sheetId="51" state="visible" r:id="rId51"/>
    <sheet xmlns:r="http://schemas.openxmlformats.org/officeDocument/2006/relationships" name="Note 11- Income Taxes - Sched_2" sheetId="52" state="visible" r:id="rId52"/>
    <sheet xmlns:r="http://schemas.openxmlformats.org/officeDocument/2006/relationships" name="Note 12 - Commitment and Cont_3" sheetId="53" state="visible" r:id="rId53"/>
    <sheet xmlns:r="http://schemas.openxmlformats.org/officeDocument/2006/relationships" name="Note 12 - Commitments and Conti" sheetId="54" state="visible" r:id="rId54"/>
    <sheet xmlns:r="http://schemas.openxmlformats.org/officeDocument/2006/relationships" name="Note 12 - Commitments and Con_2" sheetId="55" state="visible" r:id="rId55"/>
    <sheet xmlns:r="http://schemas.openxmlformats.org/officeDocument/2006/relationships" name="Note 13 - Stock Plans and Sto_3" sheetId="56" state="visible" r:id="rId56"/>
    <sheet xmlns:r="http://schemas.openxmlformats.org/officeDocument/2006/relationships" name="Note 13 - Stock Plans and Sto_4" sheetId="57" state="visible" r:id="rId57"/>
    <sheet xmlns:r="http://schemas.openxmlformats.org/officeDocument/2006/relationships" name="Note 14 - Segment Information_2" sheetId="58" state="visible" r:id="rId58"/>
    <sheet xmlns:r="http://schemas.openxmlformats.org/officeDocument/2006/relationships" name="Note 14 - Segment Information -" sheetId="59" state="visible" r:id="rId59"/>
    <sheet xmlns:r="http://schemas.openxmlformats.org/officeDocument/2006/relationships" name="Note - 14 Segment Information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324</t>
        </is>
      </c>
      <c r="C8" s="4" t="inlineStr">
        <is>
          <t xml:space="preserve"> </t>
        </is>
      </c>
      <c r="D8" s="4" t="inlineStr">
        <is>
          <t xml:space="preserve"> </t>
        </is>
      </c>
    </row>
    <row r="9">
      <c r="A9" s="4" t="inlineStr">
        <is>
          <t>Entity Registrant Name</t>
        </is>
      </c>
      <c r="B9" s="4" t="inlineStr">
        <is>
          <t>ANDREA ELECTRONICS CORPORATION</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0482020</t>
        </is>
      </c>
      <c r="C11" s="4" t="inlineStr">
        <is>
          <t xml:space="preserve"> </t>
        </is>
      </c>
      <c r="D11" s="4" t="inlineStr">
        <is>
          <t xml:space="preserve"> </t>
        </is>
      </c>
    </row>
    <row r="12">
      <c r="A12" s="4" t="inlineStr">
        <is>
          <t>Entity Address, Address Line One</t>
        </is>
      </c>
      <c r="B12" s="4" t="inlineStr">
        <is>
          <t>620 Johnson Avenue Suite 1B</t>
        </is>
      </c>
      <c r="C12" s="4" t="inlineStr">
        <is>
          <t xml:space="preserve"> </t>
        </is>
      </c>
      <c r="D12" s="4" t="inlineStr">
        <is>
          <t xml:space="preserve"> </t>
        </is>
      </c>
    </row>
    <row r="13">
      <c r="A13" s="4" t="inlineStr">
        <is>
          <t>Entity Address, City or Town</t>
        </is>
      </c>
      <c r="B13" s="4" t="inlineStr">
        <is>
          <t>Bohemi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16</t>
        </is>
      </c>
      <c r="C15" s="4" t="inlineStr">
        <is>
          <t xml:space="preserve"> </t>
        </is>
      </c>
      <c r="D15" s="4" t="inlineStr">
        <is>
          <t xml:space="preserve"> </t>
        </is>
      </c>
    </row>
    <row r="16">
      <c r="A16" s="4" t="inlineStr">
        <is>
          <t>City Area Code</t>
        </is>
      </c>
      <c r="B16" s="4" t="inlineStr">
        <is>
          <t>631</t>
        </is>
      </c>
      <c r="C16" s="4" t="inlineStr">
        <is>
          <t xml:space="preserve"> </t>
        </is>
      </c>
      <c r="D16" s="4" t="inlineStr">
        <is>
          <t xml:space="preserve"> </t>
        </is>
      </c>
    </row>
    <row r="17">
      <c r="A17" s="4" t="inlineStr">
        <is>
          <t>Local Phone Number</t>
        </is>
      </c>
      <c r="B17" s="4" t="inlineStr">
        <is>
          <t>719-18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347897</v>
      </c>
    </row>
    <row r="27">
      <c r="A27" s="4" t="inlineStr">
        <is>
          <t>Entity Common Stock, Shares Outstanding (in shares)</t>
        </is>
      </c>
      <c r="B27" s="4" t="inlineStr">
        <is>
          <t xml:space="preserve"> </t>
        </is>
      </c>
      <c r="C27" s="6" t="n">
        <v>68104957</v>
      </c>
      <c r="D27" s="4" t="inlineStr">
        <is>
          <t xml:space="preserve"> </t>
        </is>
      </c>
    </row>
    <row r="28">
      <c r="A28" s="4" t="inlineStr">
        <is>
          <t>Auditor Firm ID</t>
        </is>
      </c>
      <c r="B28" s="4" t="inlineStr">
        <is>
          <t>688</t>
        </is>
      </c>
      <c r="C28" s="4" t="inlineStr">
        <is>
          <t xml:space="preserve"> </t>
        </is>
      </c>
      <c r="D28" s="4" t="inlineStr">
        <is>
          <t xml:space="preserve"> </t>
        </is>
      </c>
    </row>
    <row r="29">
      <c r="A29" s="4" t="inlineStr">
        <is>
          <t>Auditor Name</t>
        </is>
      </c>
      <c r="B29" s="4" t="inlineStr">
        <is>
          <t>Marcum LLP</t>
        </is>
      </c>
      <c r="C29" s="4" t="inlineStr">
        <is>
          <t xml:space="preserve"> </t>
        </is>
      </c>
      <c r="D29" s="4" t="inlineStr">
        <is>
          <t xml:space="preserve"> </t>
        </is>
      </c>
    </row>
    <row r="30">
      <c r="A30" s="4" t="inlineStr">
        <is>
          <t>Auditor Location</t>
        </is>
      </c>
      <c r="B30" s="4" t="inlineStr">
        <is>
          <t>Melville, NY</t>
        </is>
      </c>
      <c r="C30" s="4" t="inlineStr">
        <is>
          <t xml:space="preserve"> </t>
        </is>
      </c>
      <c r="D30" s="4" t="inlineStr">
        <is>
          <t xml:space="preserve"> </t>
        </is>
      </c>
    </row>
    <row r="31">
      <c r="A31" s="4" t="inlineStr">
        <is>
          <t>Entity Central Index Key</t>
        </is>
      </c>
      <c r="B31" s="4" t="inlineStr">
        <is>
          <t>000000649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4. INVENTORIES, NET Inventories, net consisted of the following:
December 31,
2022
2021
Raw materials $ 133,732 $ 102,444
Finished goods 150,427 156,563
$ 284,159 $ 259,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5. PROPERTY AND EQUIPMENT, NET Property and equipment, net, consisted of the following:
December 31,
2022
2021
Information Technology Equipment $ 302,213 $ 299,443
Furniture and fixtures 87,958 87,958
Tools, molds and testing equipment 214,829 206,735
605,000 594,136
Less: accumulated depreciation and amortization (568,463
) (554,625
)
$ 36,537 $ 39,511 Depreciation and amortization of property and equipment was $13,838 and $7,722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venue Sharing, Note Purchase Agreement</t>
        </is>
      </c>
      <c r="B1" s="2" t="inlineStr">
        <is>
          <t>12 Months Ended</t>
        </is>
      </c>
    </row>
    <row r="2">
      <c r="B2" s="2" t="inlineStr">
        <is>
          <t>Dec. 31, 2022</t>
        </is>
      </c>
    </row>
    <row r="3">
      <c r="A3" s="3" t="inlineStr">
        <is>
          <t>Notes to Financial Statements</t>
        </is>
      </c>
      <c r="B3" s="4" t="inlineStr">
        <is>
          <t xml:space="preserve"> </t>
        </is>
      </c>
    </row>
    <row r="4">
      <c r="A4" s="4" t="inlineStr">
        <is>
          <t>Revenue Sharing Note Purchase Agreement [Text Block]</t>
        </is>
      </c>
      <c r="B4" s="4" t="inlineStr">
        <is>
          <t>6. REVENUE SHARING, NOTE PURCHASE AGREEMEN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Monetization Revenues”) owned by the Company (the “Patents”) in exchange for $3,500,000, which was fully repaid as of September 30, 2016 and issued certain notes containing the features described in the Revenue Sharing Agreement (the “Notes”), which were repaid in 2016. In 2016, 2017, 2019, 2021, 2022 and 2023, the parties executed and amended a rider to the Revenue Sharing Agreement (the “Rider”) pursuant to which Andrea agreed to issue and sell to AND34 additional Notes up to an aggregate amount of $11,500,000 (the “Additional Notes”), or such greater amount as AND34 may agree to in its sole discretion. The Additional Notes and related payment -–in-kind (“PIK”) Interest have a maturity date of January 20, 2026. The proceeds of the Additional Notes will be used to pay certain expenses related to the Revenue Sharing Agreement and expenses of the Company incurred in pursuing patent monetization. The Patents are collateral to the Additional Notes. As of December 31, 2021, there was $2,024,422 of Additional Notes principal and $276,770 PIK interest outstanding. As of December 31, 2022, there was $2,169,422 of Additional Notes principal and $375,112 PIK interest outstanding. Any Monetization Revenues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ultimately 20% to the Revenue Participants.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See Note 14). The Revenue Sharing Agreement contains many stipulations between the parties regarding the handling of various matters related to the monetization of the Patents including tax treat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Additional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Long 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7. LONG TERM DEBT The unpaid principal amount of the Additional Notes (including any PIK Interest) has an interest rate equal to LIBOR (as defined in the Revenue Sharing Agreement) plus 2% per annum, (totaling 5.67% at December 31, 2022 and 3.00% at December 31, 2021); provided that upon and during the continuance of an Event of Default (as set forth in the Revenue Sharing Agreement), the interest rate will increase an additional 2% per annum. Interest may be paid in cash at the option of the Company and otherwise shall be paid by increasing the principal amount of the Additional Notes by the amount of such interest (“PIK Interest”). The Company may prepay the Additional Notes from time to time in whole or in part, without penalty or premium. During the years ended December 31, 2022 and 2021, $145,000 and $140,000, respectively, of Additional Notes were issued to AND34. As of December 31, 2022, the remaining amount of Additional Notes that can be issued is $3,415,000. On February 27, 2023, $50,000 of Additional Notes were issued to AND34. On May 8, 2020, the Company entered into a certain SBA Note and Loan Agreement with HSBC Bank USA, N.A. pursuant to which the Company received loan proceeds of $142,775 (the “PPP Loan First Draw”). While applying for the PPP Loan First Draw, the SBA advanced $8,000 of loan proceeds to the Company on April 30, 2020. The PPP Loan First Draw was made under, and is subject to the terms and conditions of, the Paycheck Protection Program (“PPP”) which was established under the CARES Act and is administered by the SBA. The term of the PPP Loan First Draw was two years with a maturity date of May 8, 2022 and contained a favorable fixed annual interest rate of 1.00%. Under the terms of the CARES Act, recipients could apply for and receive forgiveness for all or a portion of loans granted under the PPP. Such forgiveness is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First Draw. The Company used the proceeds of the PPP Loan First Draw for Qualifying Expenses. In January 2021, $142,775 and $866 of accrued interest from the PPP Loan First Draw were forgiven. In April 2021, the initial advance of $8,000 and $87 of accrued interest was also forgiven. On July 13, 2020, the Company entered into the SBA Loan pursuant to which the Company received loan proceeds of $150,000. The SBA Loan was made under, and is subject to, the terms and conditions of, the Economic Injury Disaster Loan Program, which was a program expanded for COVID-19 relief under the CARES Act and is administered by the SBA. The term of the SBA Loan is thirty (30) years with a maturity date of July 13, 2050 and the annual interest rate of the SBA Loan is a fixed rate of 3.75%. Under the terms of the CARES Act, the use of loan proceeds for the SBA Loan is limited to alleviating economic injury caused by the COVID-19 pandemic. The Company has used the proceeds of the SBA Loan for such purpose. On February 5, 2021, the Company entered into a certain SBA Note and Loan Agreement with HSBC Bank USA, N.A. pursuant to which the Company received loan proceeds of $142,777 (the “PPP Loan Second Draw”). The PPP Loan Second Draw was made under, and is subject to the terms and conditions of, the PPP. The Company used the proceeds of the PPP Loan Second Draw for Qualifying Expenses. In September 2021, $142,777 and accrued interest of $841 were forgiven. Long-term debt Amounts reported as current maturities of long-term debt reflect amounts expected to be paid in the next twelve months.
December 31,
2022
2021
Additional Notes $ 2,169,422 $ 2,024,422
PIK interest 375,112 276,770
SBA Loan with accrued interest 157,137 154,451
Total long-term debt 2,701,671 2,455,643
Less: current maturities of long-term debt (8,772
) (4,386
)
Long-term debt, net of current maturities $ 2,692,899 $ 2,451,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Trade Accounts Payable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8. TRADE ACCOUNTS PAYABLE AND OTHER CURRENT LIABILITIES Trade accounts payable and other current liabilities consisted of the following:
December 31,
2022
2021
Trade accounts payable $ 111,876 $ 162,829
Payroll and related expenses 43,696 42,472
Patent monetization expenses 157,605 162,990
Current operating lease liabilities payable 38,702 39,909
Deferred revenue 19,769 123,451
Professional and other service fees 153,005 172,712
Total trade accounts payable and other current liabilities $ 524,653 $ 704,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9 - Series C Convertible Preferred Stock</t>
        </is>
      </c>
      <c r="B1" s="2" t="inlineStr">
        <is>
          <t>12 Months Ended</t>
        </is>
      </c>
    </row>
    <row r="2">
      <c r="B2" s="2" t="inlineStr">
        <is>
          <t>Dec. 31, 2022</t>
        </is>
      </c>
    </row>
    <row r="3">
      <c r="A3" s="4" t="inlineStr">
        <is>
          <t>Series C Preferred Stock [Member]</t>
        </is>
      </c>
      <c r="B3" s="4" t="inlineStr">
        <is>
          <t xml:space="preserve"> </t>
        </is>
      </c>
    </row>
    <row r="4">
      <c r="A4" s="3" t="inlineStr">
        <is>
          <t>Notes to Financial Statements</t>
        </is>
      </c>
      <c r="B4" s="4" t="inlineStr">
        <is>
          <t xml:space="preserve"> </t>
        </is>
      </c>
    </row>
    <row r="5">
      <c r="A5" s="4" t="inlineStr">
        <is>
          <t>Preferred Stock [Text Block]</t>
        </is>
      </c>
      <c r="B5" s="4" t="inlineStr">
        <is>
          <t>9. SERIES C CONVERTIBLE PREFERRED STOCK On October 10, 2000, Andrea issued and sold in a private placement $7,500,000 of Series C Redeemable Convertible Preferred Stock (the “Series C Preferred Stock”). Each of these shares of Series C Preferred Stock had a stated value of $10,000 plus a $1,671 increase in the stated value, which sum is convertible into Common Stock at a conversion price of $0.2551. On February 17, 2004, Andrea announced that it had entered into an Exchange and Termination Agreement and an Acknowledgment and Waiver Agreement, which eliminated any right of holders of the Series C Preferred Stock to require a redemption of the Series C Preferred Stock, with two limited exceptions which are within Andrea’s control, and eliminated the dividend of 5% per annum on the stated value. The additional amount of $1,671 represents the 5% per annum from October 10, 2000 through February 17, 2004. The shares of Series C Preferred Stock are subject to antidilution provisions, which are triggered in the event of certain stock splits, recapitalizations, or other dilutive transactions. In addition, issuances of common stock at a price below the conversion price then in effect (currently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Preferred Stock, the purchasers may elect to substitute the more favorable variable price when making conversions of the Series C Preferred Stock. As of December 31, 2022, there were 11.469249 shares of Series C Preferred Stock outstanding, which were convertible into 524,736 shares of Common Stock and had remaining accrued dividends of $19,1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0 - Series D Convertible Preferred Stock</t>
        </is>
      </c>
      <c r="B1" s="2" t="inlineStr">
        <is>
          <t>12 Months Ended</t>
        </is>
      </c>
    </row>
    <row r="2">
      <c r="B2" s="2" t="inlineStr">
        <is>
          <t>Dec. 31, 2022</t>
        </is>
      </c>
    </row>
    <row r="3">
      <c r="A3" s="4" t="inlineStr">
        <is>
          <t>Series D Preferred Stock [Member]</t>
        </is>
      </c>
      <c r="B3" s="4" t="inlineStr">
        <is>
          <t xml:space="preserve"> </t>
        </is>
      </c>
    </row>
    <row r="4">
      <c r="A4" s="3" t="inlineStr">
        <is>
          <t>Notes to Financial Statements</t>
        </is>
      </c>
      <c r="B4" s="4" t="inlineStr">
        <is>
          <t xml:space="preserve"> </t>
        </is>
      </c>
    </row>
    <row r="5">
      <c r="A5" s="4" t="inlineStr">
        <is>
          <t>Preferred Stock [Text Block]</t>
        </is>
      </c>
      <c r="B5" s="4" t="inlineStr">
        <is>
          <t xml:space="preserve">10. SERIES D CONVERTIBLE PREFERRED STOCK On February 17, 2004, Andrea entered into a Securities Purchase Agreement (including a Registration Rights Agreement) with certain holders of the Series C Preferred Stock and other investors (collectively, the “Buyers”) pursuant to which the Buyers agreed to invest a total of $2,500,000. In connection with this agreement, on February 23, 2004, the Buyers purchased, for a purchase price of $1,250,000, an aggregate of 1,250,000 shares of a new class of preferred stock, the Series D Preferred Stock, convertible into 5,000,000 shares of Common Stock (an effective conversion price of $0.25 per share) and Common Stock warrants exercisable for an aggregate of 2,500,000 shares of Common Stock. These warrants were exercisable at any time after August 17, 2004, at an exercise price of $0.38 per share. On February 23, 2009, these warrants expired without being exercised. In addition, on June 4, 2004, the Buyers purchased for an additional $1,250,000, an additional 1,250,000 shares of Series D Preferred Stock convertible into 5,000,000 shares of Common Stock (an effective conversion price of $0.25 per share) and Common Stock warrants exercisable for an aggregate of 2,500,000 shares of Common Stock. The warrants were exercisable at any time after December 4, 2004 and before June 4, 2009 at an exercise price of $0.17 per share. On June 4, 2009, these warrants expired without being exercised. The shares of Series D Preferred Stock are also subject to antidilution provisions, which are triggered in the event of certain stock splits, recapitalizations, or other dilutive transactions. In addition, issuances of common stock at a price below the conversion price then in effect (an effective conversion price of $0.25 per share),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Preferred Stock, the purchasers may elect to substitute the more favorable variable price when making conversions of the Series D Preferred Stock. In addition, the Company is required to use its best efforts to secure the inclusion for quotation on the Over-the-Counter Bulletin Board for the common stock issuable under the Series D Preferred Stock and to arrange for at least two market makers to register with the Financial Industry Regulatory Authority. In the event that the holder of the Series D Preferred Stock is unable to convert these securities into Andrea Common Stock, the Company shall pay to each such holder a Registration Delay Payment. This payment is to be paid in cash and is equal to the product of (i) the stated value of such Preferred Shares multiplied by (ii) the product of (1) .0005 multiplied by (2) the number of days that sales cannot be made pursuant to the Registration Statement (excluding any days during that period that may be considered grace periods as defined by the Registration Rights Agreement). As of December 31, 2022, there were 907,144 shares of Series D Preferred Stock outstanding which were convertible into 3,628,576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1.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The Company has identified its federal tax return and its state tax return in New York as “major” tax jurisdictions, as defined in ASC 740. Based on the Company's evaluation, it has concluded that there are no significant uncertain tax positions requiring recognition in the Company's consolidated financial statements. The Company's evaluation was performed for tax years ended 2019 through 2022. The Company believes that its income tax positions and deductions will be sustained on audit and does not anticipate any adjustments that will result in a material change to its consolidated financial position. In August 2022, the Inflation Reduction Act (“IRA”) and CHIPS and Science Act (“CHIPS Act”) were both enacted. This new legislation includes the implementation of a new corporate alternative minimum tax, an excise tax on stock buybacks, and tax incentives for energy and climate initiatives, among other provisions. The income tax provisions of the IRA or the CHIPS Act had limited applicability to the Company and did not have a material impact on the Company’s consolidated and combined financial statements. As part of the Tax Cuts and Jobs Act of 2017, beginning with the 2022 tax year, the Company is required to capitalize research and development expenses, as defined under Internal Revenue Code section 174. For expenses that are incurred for research and development in the U.S., the amounts will be amortized over 5 years. The Company expects that this provision will result in a decrease to its 2022 tax loss, but will not result in an actual tax liability for 2022. The Company's policy for recording interest and penalties associated with audits is to record such items as a component of income tax expense. There were no amounts accrued for penalties or interest as of or during the year ended December 31, 2022. For the year ended December 31, 2022, the Company determined that, more likely than not, its deferred tax assets would not be realized and, accordingly, maintained the valuation allowance. The change in the valuation allowance is included in the income tax provision in the accompanying consolidated statement of operations for the year ended December 31, 2022. Management is currently unaware of any issues under review that could result in significant payments, accruals or material deviations from its position. Income (loss) before income taxes is comprised of the following:
For the Years Ended December 31,
2022
2021
Domestic $ (293,253
) $ (376,136
)
Foreign 6,342 2,925
Net loss before income taxes $ (286,911
) $ (373,211
) The provision for income tax consisted of the following:
For the Years Ended December 31,
2022
2021
Current:
Federal $ - $ -
Foreign 1,268 585
State and Local - -
Total Current 1,268 585
Deferred
Federal 713,000 1,566,000
Foreign - -
State and Local 1,000
(10,000 )
Adjustment to valuation allowance related to net deferred tax assets (714,000
) (1,556,000
)
Total Deferred - -
Provision for income taxes $ 1,268 $ 585 A reconciliation between the effective rate for income taxes and the amount computed by applying the statutory Federal income tax rate to loss before provision for income taxes is as follows:
For the Years Ended December 31,
2022
2021
Tax provision at statutory rate 21
% 21
%
State and local taxes 2
% 3
%
Gain from forgiveness of Paycheck Protection Program Loans and related interest -
19 %
General business credit 9
% 8
%
Expiration of loss carryforwards and credits (280
)% (467
)%
Other (1
)% (1
)%
Change in valuation allowance for net deferred tax assets 249
% 417
%
-
% -
% The components of temporary differences that give rise to significant portions of the deferred tax asset, net, are as follows:
For the Years Ended December 31,
2022
2021
Deferred tax assets:
Accrued expenses $ 22,000 $ 16,000
Allowance for doubtful accounts 1,000 1,000
Deferred revenue 5,000 27,000
Reserve for obsolescence 20,000 23,000
Expense associated with non-qualified stock options 37,000 37,000
Capitalized Research and Development Expense 90,000 -
Revenue Sharing Agreement 160,000 190,000
General business credit 823,000 922,000
NOL carryforward 3,603,000 4,259,000
4,761,000 5,475,000
Less: valuation allowance (4,761,000
) (5,475,000
)
Deferred tax asset, net $ - $ - The change in the valuation allowance for deferred tax assets are summarized as follows:
For the Years Ended December 31,
2022
2021
Beginning Balance $ 5,475,000 $ 7,031,000
Change in Allowance (714,000
) (1,556,000
)
Ending Balance $ 4,761,000 $ 5,475,000 As of December 31, 2022, Andrea had federal net operating loss carryforwards of approximately $16,800,000. $3,100,000 of these federal net operating loss carryforwards are carried forward indefinitely, the remaining $13,700,000 expire in varying amounts beginning in 2023 through 2037. Andrea has state net operating loss carryforwards of approximately $3,400,000 expiring in varying amounts beginning in 2035. Andrea has general business credits of approximately $800,000 expiring in varying amounts beginning in 2023 through 2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 and Contingenc</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2. COMMITMENTS AND CONTINGENCIES Leases Arrangements that explicitly or implicitly relate to property, plant and equipment are assessed at inception to determine if the arrangement is or contains a lease. Generally, we enter into operating leases as the lessee and recognize right-of-use assets (“ROU”) and operating lease liabilities based on the present value of future lease payments over the lease term. Our operating lease portfolio includes corporate offices, information technology (IT) equipment, and automobiles with remaining lease terms of 1 year to 4 years. Operating lease ROU assets are presented within other assets. The current portion of operating lease liabilities are presented within trade accounts payable and other current liabilities, and the non-current portion of operating lease liabilities are presented separately on the accompanying consolidated balance sheet. Supplemental balance sheet information related to leases was as follows: Operating Leases
December 31,
December 31,
2022
2021
ROU Assets $ 115,056 $ 156,626
Trade accounts payable and other current liabilities $ 38,702 $ 39,909
Operating lease liabilities payable non-current 81,184 119,886
Total operating lease liabilities payable $ 119,886 $ 159,795
Weighted-average remaining lease term (in months)
36
47
Weighted-average discount rate 3.8 % 3.8 % As of December 31, 2022, maturities of operating lease liabilities payable were as follows:
2023 $ 42,389
2024 43,743
2025 40,344
Total $ 126,476
Less: interest (6,590
)
Total operating lease liabilities payable payments $ 119,886 Employment Agreements In August 2014, the Company entered into an employment agreement with Mr. Andrea, which was subsequently amended several times, most recently on January 31, 2023. The effective date of the original employment agreement was August 1, 2014 and it currently expires on July 31, 2023, subject to renewal as approved by the Compensation Committee of the Board of Directors. Pursuant to his amended employment agreement, Mr. Andrea will receive an annual base salary of $202,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nd any income recognized from forgiveness of debt or tax credits received relating to the CARES Act. All bonuses shall be payable as soon as the Company’s cash flow permits. All bonus determinations or any additional bonus in excess of the above will be made in the sole discretion of the Compensation Committee. Under certain circumstances, Mr. Andrea is entitled to a change in control payment equal to two years of Mr. Andrea’s most recent base salary plus a pro-rated portion of Mr. Andrea'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 At December 31, 2022, the future minimum cash commitments under this agreement aggregate $119,000. On November 11, 2008, 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Upon the occurrence of a change in control followed by Ms. Guiffre’s termination of employment, the Company will continue life, medical, dental and disability coverage for 36 full calendar months following the date of termination. Legal Proceedings In September 2016, the Company filed a complaint with the United States District Court for the Eastern District of New York, alleging patent infringement against Apple Inc. (“Apple”) and requesting monetary and injunctive relief (the “New York Litigation”). The New York Litigation was stayed pending final disposition of a parallel case that the Company filed against Apple with the United States International Trade Commission (“ITC”). The ITC’s final decision finding that Apple did not violate the ITC’s statute was issued on March 22, 2018. Apple informed the New York judge of this final decision on May 30, 2018. The ITC’s final decision does not affect Andrea’s right to continue prosecuting the New York Litigation. In January 2017, Apple filed four (4) petitions for inter partes review (“IPR”) of the Company’s patents asserted in the New York Litigation with the United States Patent and Trademark Office (“PTO”). The Company filed its Patent Owner’s Preliminary Response in two of these IPR proceedings on May 1, 2017. The PTO instituted the four IPR proceedings requested by Apple on July 24, 2017. The Company filed its Patent Owner’s Response in two of these IPR proceedings on November 7, 2017. Oral argument in these two IPR proceedings occurred on April 25, 2018. On July 12, 2018, the PTO issued its final written decisions in those two IPR proceedings, ruling that claims 6-9 of the Company’s U.S. Patent No. 6,363,345 remain valid and enforceable after the PTO’s review. On September 13, 2018, Apple filed its Notice of Appeal of that ruling to the United States Court of Appeals for the Federal Circuit (the “Federal Circuit”). Apple filed its Appeal Brief with the Federal Circuit on January 31, 2019. The Company filed its Response to Apple’s Appeal Brief on March 12, 2019. The Federal Circuit held an oral argument on October 1, 2019. On February 7, 2020, the Federal Circuit issued its decisions on Apple’s appeals. The Federal Circuit affirmed the PTO’s findings in one of the ongoing IPRs. In the other ongoing IPR, the Federal Circuit partly affirmed the PTO’s findings, but also partly vacated the PTO’s findings, and remanded the case back to the PTO for further proceedings. On remand of the ongoing IPR, on October 28, 2020, the PTO found that claims 6-9 of the Company’s U.S. Patent No. 6,363,345 are invalid. The Company has appealed this decision to the Federal Circuit. The Company filed its Appeal Brief with the Federal Circuit on February 26, 2021. Apple filed its Response to the Company’s Appeal Brief on May 7, 2021. The Company filed its Reply to Apple’s Response to the Company’s Appeal Brief on September 11, 2021. Oral argument before the Federal Circuit occurred on December 8, 2021. On April 22, 2022, the Federal Circuit issued its decision on the Company’s appeal, which partially affirmed the PTO’s findings, but also partially vacated the PTO’s findings, and remanded the case back to the PTO for further proceedings. On November 29, 2022, the PTO issued its remand decision, finding claims 6-9 of the Company’s U.S. Patent No. 6,363,345 invalid. On January 12, 2023, the Company filed a notice of appeal with the Federal Circuit. The Federal Circuit served its certified list on March 14, 2023 and the Company’s opening appeal brief is due May 15, 2023. The New York Litigation is stayed based on Apple’s IPR proceedings against the Company’s U.S. Patent No. 6,363,345. Andrea intends to vigorously prosecute the New York Litigation and the ongoing IPR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Stock Plans and Stock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3. STOCK PLANS AND STOCK-BASED COMPENSATION In August 2019, the Board adopted the Andrea Electronics Corporation 2019 Equity Compensation Plan (“2019 Plan”), which was subsequently approved by the shareholders on October 24, 2019. The 2019 Plan authorizes the granting of awards, the exercise of which would allow up to an aggregate of 10,000,000 shares of Andrea’s common stock to be acquired by the holders of those awards. Awards can be granted to key employees, officers, directors and consultants. No awards have been granted under the 2019 Plan. In October 2006, the Board adopted the Andrea Electronics Corporation 2006 Equity Compensation Plan (“2006 Plan”), which was subsequently approved by the shareholders. The 2006 Plan, as amended, authorized the granting of awards, the exercise of which would allow up to an aggregate of 18,000,000 shares of Andrea’s Common Stock to be acquired by the holders of those awards. Awards could be granted to key employees, officers, directors and consultants. As the 2006 Plan has expired, no further awards will be granted under the 2006 Plan. The stock option awards granted under the 2006 Plan have been granted with an exercise price equal to the market price of the Company’s stock at the date of grant with vesting periods of up to four No Option activity during 2022 is summarized as follows:
Options Outstanding Options Exercisable
Options
Weighted Price
Weighted Value
Weighted Life
Options
Weighted Price
Weighted Value
Weighted Life
At January 1, 2022 6,301,500 $ 0.06 $ 0.06 3.98 6,301,500 $ 0.06 $ 0.06 3.98
At December 31, 2022 6,301,500 $ 0.06 $ 0.06 2.98 6,301,500 $ 0.06 $ 0.06 2.98 During the year ended December 31, 2022, no There was no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5622</v>
      </c>
      <c r="C3" s="5" t="n">
        <v>148349</v>
      </c>
    </row>
    <row r="4">
      <c r="A4" s="4" t="inlineStr">
        <is>
          <t>Accounts receivable, net of allowance for doubtful accounts of $4,789</t>
        </is>
      </c>
      <c r="B4" s="6" t="n">
        <v>165712</v>
      </c>
      <c r="C4" s="6" t="n">
        <v>236338</v>
      </c>
    </row>
    <row r="5">
      <c r="A5" s="4" t="inlineStr">
        <is>
          <t>Inventories, net</t>
        </is>
      </c>
      <c r="B5" s="6" t="n">
        <v>284159</v>
      </c>
      <c r="C5" s="6" t="n">
        <v>259007</v>
      </c>
    </row>
    <row r="6">
      <c r="A6" s="4" t="inlineStr">
        <is>
          <t>Prepaid expenses and other current assets</t>
        </is>
      </c>
      <c r="B6" s="6" t="n">
        <v>56736</v>
      </c>
      <c r="C6" s="6" t="n">
        <v>99163</v>
      </c>
    </row>
    <row r="7">
      <c r="A7" s="4" t="inlineStr">
        <is>
          <t>Total current assets</t>
        </is>
      </c>
      <c r="B7" s="6" t="n">
        <v>562229</v>
      </c>
      <c r="C7" s="6" t="n">
        <v>742857</v>
      </c>
    </row>
    <row r="8">
      <c r="A8" s="4" t="inlineStr">
        <is>
          <t>Property and equipment, net</t>
        </is>
      </c>
      <c r="B8" s="6" t="n">
        <v>36537</v>
      </c>
      <c r="C8" s="6" t="n">
        <v>39511</v>
      </c>
    </row>
    <row r="9">
      <c r="A9" s="4" t="inlineStr">
        <is>
          <t>Intangible assets, net</t>
        </is>
      </c>
      <c r="B9" s="6" t="n">
        <v>158809</v>
      </c>
      <c r="C9" s="6" t="n">
        <v>194200</v>
      </c>
    </row>
    <row r="10">
      <c r="A10" s="4" t="inlineStr">
        <is>
          <t>Other assets, net</t>
        </is>
      </c>
      <c r="B10" s="6" t="n">
        <v>120306</v>
      </c>
      <c r="C10" s="6" t="n">
        <v>161876</v>
      </c>
    </row>
    <row r="11">
      <c r="A11" s="4" t="inlineStr">
        <is>
          <t>Total assets</t>
        </is>
      </c>
      <c r="B11" s="6" t="n">
        <v>877881</v>
      </c>
      <c r="C11" s="6" t="n">
        <v>1138444</v>
      </c>
    </row>
    <row r="12">
      <c r="A12" s="3" t="inlineStr">
        <is>
          <t>Current liabilities:</t>
        </is>
      </c>
      <c r="B12" s="4" t="inlineStr">
        <is>
          <t xml:space="preserve"> </t>
        </is>
      </c>
      <c r="C12" s="4" t="inlineStr">
        <is>
          <t xml:space="preserve"> </t>
        </is>
      </c>
    </row>
    <row r="13">
      <c r="A13" s="4" t="inlineStr">
        <is>
          <t>Trade accounts payable and other current liabilities</t>
        </is>
      </c>
      <c r="B13" s="6" t="n">
        <v>524653</v>
      </c>
      <c r="C13" s="6" t="n">
        <v>704363</v>
      </c>
    </row>
    <row r="14">
      <c r="A14" s="4" t="inlineStr">
        <is>
          <t>Current portion of long-term debt</t>
        </is>
      </c>
      <c r="B14" s="6" t="n">
        <v>8772</v>
      </c>
      <c r="C14" s="6" t="n">
        <v>4386</v>
      </c>
    </row>
    <row r="15">
      <c r="A15" s="4" t="inlineStr">
        <is>
          <t>Accrued Series C Preferred Stock Dividends</t>
        </is>
      </c>
      <c r="B15" s="6" t="n">
        <v>19168</v>
      </c>
      <c r="C15" s="6" t="n">
        <v>19168</v>
      </c>
    </row>
    <row r="16">
      <c r="A16" s="4" t="inlineStr">
        <is>
          <t>Total current liabilities</t>
        </is>
      </c>
      <c r="B16" s="6" t="n">
        <v>552593</v>
      </c>
      <c r="C16" s="6" t="n">
        <v>727917</v>
      </c>
    </row>
    <row r="17">
      <c r="A17" s="4" t="inlineStr">
        <is>
          <t>Operating lease liabilities payable</t>
        </is>
      </c>
      <c r="B17" s="6" t="n">
        <v>81184</v>
      </c>
      <c r="C17" s="6" t="n">
        <v>119886</v>
      </c>
    </row>
    <row r="18">
      <c r="A18" s="4" t="inlineStr">
        <is>
          <t>Long-term debt</t>
        </is>
      </c>
      <c r="B18" s="6" t="n">
        <v>2692899</v>
      </c>
      <c r="C18" s="6" t="n">
        <v>2451257</v>
      </c>
    </row>
    <row r="19">
      <c r="A19" s="4" t="inlineStr">
        <is>
          <t>Total liabilities</t>
        </is>
      </c>
      <c r="B19" s="6" t="n">
        <v>3326676</v>
      </c>
      <c r="C19" s="6" t="n">
        <v>3299060</v>
      </c>
    </row>
    <row r="20">
      <c r="A20" s="4" t="inlineStr">
        <is>
          <t>Commitments and Contingencie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Preferred stock, $.01 par value; authorized: 2,497,500 shares; none issued and outstanding</t>
        </is>
      </c>
      <c r="B22" s="6" t="n">
        <v>0</v>
      </c>
      <c r="C22" s="6" t="n">
        <v>0</v>
      </c>
    </row>
    <row r="23">
      <c r="A23" s="4" t="inlineStr">
        <is>
          <t>Common stock, $.01 par value; authorized: 200,000,000 shares; 68,104,957 issued and outstanding</t>
        </is>
      </c>
      <c r="B23" s="6" t="n">
        <v>681050</v>
      </c>
      <c r="C23" s="6" t="n">
        <v>681050</v>
      </c>
    </row>
    <row r="24">
      <c r="A24" s="4" t="inlineStr">
        <is>
          <t>Additional paid-in capital</t>
        </is>
      </c>
      <c r="B24" s="6" t="n">
        <v>78086910</v>
      </c>
      <c r="C24" s="6" t="n">
        <v>78086910</v>
      </c>
    </row>
    <row r="25">
      <c r="A25" s="4" t="inlineStr">
        <is>
          <t>Accumulated deficit</t>
        </is>
      </c>
      <c r="B25" s="6" t="n">
        <v>-81225827</v>
      </c>
      <c r="C25" s="6" t="n">
        <v>-80937648</v>
      </c>
    </row>
    <row r="26">
      <c r="A26" s="4" t="inlineStr">
        <is>
          <t>Total shareholders’ deficit</t>
        </is>
      </c>
      <c r="B26" s="6" t="n">
        <v>-2448795</v>
      </c>
      <c r="C26" s="6" t="n">
        <v>-2160616</v>
      </c>
    </row>
    <row r="27">
      <c r="A27" s="4" t="inlineStr">
        <is>
          <t>Total liabilities and shareholders’ deficit</t>
        </is>
      </c>
      <c r="B27" s="6" t="n">
        <v>877881</v>
      </c>
      <c r="C27" s="6" t="n">
        <v>1138444</v>
      </c>
    </row>
    <row r="28">
      <c r="A28" s="4" t="inlineStr">
        <is>
          <t>Series C Preferred Stock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Preferred stock, $.01 par value; authorized: 2,497,500 shares; none issued and outstanding</t>
        </is>
      </c>
      <c r="B30" s="6" t="n">
        <v>0</v>
      </c>
      <c r="C30" s="6" t="n">
        <v>0</v>
      </c>
    </row>
    <row r="31">
      <c r="A31" s="4" t="inlineStr">
        <is>
          <t>Series D Preferred Stock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Preferred stock, $.01 par value; authorized: 2,497,500 shares; none issued and outstanding</t>
        </is>
      </c>
      <c r="B33" s="5" t="n">
        <v>9072</v>
      </c>
      <c r="C33" s="5" t="n">
        <v>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4. SEGMENT INFORMATION Andrea follows the provisions of ASC 280 “Segment Reporting” (“ASC 280”).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manages the enterprise in two segments: (i) Patent Monetization; and (ii) Andrea DSP Microphone and Audio Software Products. Patent Monetization includes Monetization Revenues (as defined in our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he following represents selected consolidated financial information for Andrea’s segments for the years ended December 31, 2022 and 2021:
2022 Twelve Month Segment Data
Patent Monetization
Andrea DSP
Total 2022
Net product revenues $ - $ 1,952,176 $ 1,952,176
License revenues 183 9,437 9,620
Loss from operations (278,640 ) (44,477 ) (323,117 )
Depreciation and amortization 18,037 31,868 49,905
Purchases of property and equipment - 10,864 10,864
Purchases of patents and trademarks 338 338 676
Assets 127,798 750,083 877,881
Total long lived assets 79,401 236,251 315,652
2021 Twelve Month Segment Data
Patent Monetization
Andrea DSP
Total 2021
Net product revenues $ - $ 1,621,327 $ 1,621,327
Service related revenues - 3,840 3,840
License revenues 329 38,001 38,330
Loss from operations (343,802 ) (251,250 ) (595,052 )
Depreciation and amortization 15,168 22,914 38,082
Purchases of property and equipment - 29,508 29,508
Purchases of patents and trademarks 5,972 5,969 11,941
Assets 188,717 949,727 1,138,444
Total long lived assets 97,100 298,487 395,587 Management of Andrea assesses assets and non-operating income statement data on a consolidated basis only. International revenues are based on the country in which the end-user is located. For the years ended December 31, 2022 and 2021, and as of each respective year-end, total revenues and accounts receivable by geographic area were as follows:
Geographic Data
2022
2021
Total Revenues:
United States $ 1,486,987 $ 1,193,295
Foreign (1) 474,809 470,202
$ 1,961,796 $ 1,663,497
Accounts receivable:
United States $ 106,826 $ 134,695
Foreign 58,886 101,643
$ 165,712 $ 236,338
(1)
Net revenues to any one foreign country did not exceed 10% for the year ended December 31, 2022. Net revenues to India represented 12% of total net revenues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Liquidity [Policy Text Block]</t>
        </is>
      </c>
      <c r="B4" s="4" t="inlineStr">
        <is>
          <t>Liquidity Uncertainty</t>
        </is>
      </c>
    </row>
    <row r="5">
      <c r="A5" s="4" t="inlineStr">
        <is>
          <t>Consolidation, Policy [Policy Text Block]</t>
        </is>
      </c>
      <c r="B5" s="4" t="inlineStr">
        <is>
          <t>Principles of Consolidation</t>
        </is>
      </c>
    </row>
    <row r="6">
      <c r="A6" s="4" t="inlineStr">
        <is>
          <t>Reclassification, Comparability Adjustment [Policy Text Block]</t>
        </is>
      </c>
      <c r="B6" s="4" t="inlineStr">
        <is>
          <t>Reclassifications</t>
        </is>
      </c>
    </row>
    <row r="7">
      <c r="A7" s="4" t="inlineStr">
        <is>
          <t>Earnings Per Share, Policy [Policy Text Block]</t>
        </is>
      </c>
      <c r="B7" s="4" t="inlineStr">
        <is>
          <t xml:space="preserve">Loss Per Share
December 31,
2022
2021
Total potentially dilutive common shares as of:
Stock options to purchase common stock (Note 13) 6,301,500 6,301,500
Series C Convertible Preferred Stock and related accrued dividends (Note 9) 524,736 524,736
Series D Convertible Preferred Stock (Note 10) 3,628,576 3,628,576
Total potentially dilutive common shares 10,454,812 10,454,812 </t>
        </is>
      </c>
    </row>
    <row r="8">
      <c r="A8" s="4" t="inlineStr">
        <is>
          <t>Cash and Cash Equivalents, Policy [Policy Text Block]</t>
        </is>
      </c>
      <c r="B8" s="4" t="inlineStr">
        <is>
          <t>Cash</t>
        </is>
      </c>
    </row>
    <row r="9">
      <c r="A9" s="4" t="inlineStr">
        <is>
          <t>Concentration Risk, Credit Risk, Policy [Policy Text Block]</t>
        </is>
      </c>
      <c r="B9" s="4" t="inlineStr">
        <is>
          <t>Concentration of Risk
December 31,
2022
2021
Customer A 21 % 22 %
Customer B 14 % 19 %
Customer C 14 % 13 %
Customer D 15 % 11 %
December 31,
2022
2021
Supplier A 53 % 29 %
Supplier B 13 % 16 %
Supplier C 12 % 19 %
Supplier D 11 % *
Supplier E * 10 %</t>
        </is>
      </c>
    </row>
    <row r="10">
      <c r="A10" s="4" t="inlineStr">
        <is>
          <t>Receivable [Policy Text Block]</t>
        </is>
      </c>
      <c r="B10" s="4" t="inlineStr">
        <is>
          <t>Accounts Receivable</t>
        </is>
      </c>
    </row>
    <row r="11">
      <c r="A11" s="4" t="inlineStr">
        <is>
          <t>Receivables, Trade and Other Accounts Receivable, Allowance for Doubtful Accounts, Policy [Policy Text Block]</t>
        </is>
      </c>
      <c r="B11" s="4" t="inlineStr">
        <is>
          <t>Allowance for Doubtful Accounts</t>
        </is>
      </c>
    </row>
    <row r="12">
      <c r="A12" s="4" t="inlineStr">
        <is>
          <t>Inventory, Policy [Policy Text Block]</t>
        </is>
      </c>
      <c r="B12" s="4" t="inlineStr">
        <is>
          <t>Inventories</t>
        </is>
      </c>
    </row>
    <row r="13">
      <c r="A13" s="4" t="inlineStr">
        <is>
          <t>Property, Plant and Equipment, Policy [Policy Text Block]</t>
        </is>
      </c>
      <c r="B13" s="4" t="inlineStr">
        <is>
          <t>Property and Equipment, net</t>
        </is>
      </c>
    </row>
    <row r="14">
      <c r="A14" s="4" t="inlineStr">
        <is>
          <t>Intangible Assets, Finite-Lived, Policy [Policy Text Block]</t>
        </is>
      </c>
      <c r="B14" s="4" t="inlineStr">
        <is>
          <t>Other Intangible Assets</t>
        </is>
      </c>
    </row>
    <row r="15">
      <c r="A15" s="4" t="inlineStr">
        <is>
          <t>Property, Plant and Equipment, Impairment [Policy Text Block]</t>
        </is>
      </c>
      <c r="B15" s="4" t="inlineStr">
        <is>
          <t>Long-Lived Assets</t>
        </is>
      </c>
    </row>
    <row r="16">
      <c r="A16" s="4" t="inlineStr">
        <is>
          <t>Revenue [Policy Text Block]</t>
        </is>
      </c>
      <c r="B16" s="4" t="inlineStr">
        <is>
          <t>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t>
        </is>
      </c>
    </row>
    <row r="17">
      <c r="A17" s="4" t="inlineStr">
        <is>
          <t>Income Tax, Policy [Policy Text Block]</t>
        </is>
      </c>
      <c r="B17" s="4" t="inlineStr">
        <is>
          <t>Income Taxes</t>
        </is>
      </c>
    </row>
    <row r="18">
      <c r="A18" s="4" t="inlineStr">
        <is>
          <t>Research and Development Expense, Policy [Policy Text Block]</t>
        </is>
      </c>
      <c r="B18" s="4" t="inlineStr">
        <is>
          <t>Research and Development</t>
        </is>
      </c>
    </row>
    <row r="19">
      <c r="A19" s="4" t="inlineStr">
        <is>
          <t>Advertising Cost [Policy Text Block]</t>
        </is>
      </c>
      <c r="B19" s="4" t="inlineStr">
        <is>
          <t>Advertising Expenses</t>
        </is>
      </c>
    </row>
    <row r="20">
      <c r="A20" s="4" t="inlineStr">
        <is>
          <t>Fair Value of Financial Instruments, Policy [Policy Text Block]</t>
        </is>
      </c>
      <c r="B20" s="4" t="inlineStr">
        <is>
          <t>Fair Value of Financial Instruments</t>
        </is>
      </c>
    </row>
    <row r="21">
      <c r="A21" s="4" t="inlineStr">
        <is>
          <t>Use of Estimates, Policy [Policy Text Block]</t>
        </is>
      </c>
      <c r="B21" s="4" t="inlineStr">
        <is>
          <t>Use of Estimates</t>
        </is>
      </c>
    </row>
    <row r="22">
      <c r="A22" s="4" t="inlineStr">
        <is>
          <t>Subsequent Events, Policy [Policy Text Block]</t>
        </is>
      </c>
      <c r="B22" s="4" t="inlineStr">
        <is>
          <t>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December 31,
2022
2021
Total potentially dilutive common shares as of:
Stock options to purchase common stock (Note 13) 6,301,500 6,301,500
Series C Convertible Preferred Stock and related accrued dividends (Note 9) 524,736 524,736
Series D Convertible Preferred Stock (Note 10) 3,628,576 3,628,576
Total potentially dilutive common shares 10,454,812 10,454,812 </t>
        </is>
      </c>
    </row>
    <row r="5">
      <c r="A5" s="4" t="inlineStr">
        <is>
          <t>Schedules of Concentration of Risk, by Risk Factor [Table Text Block]</t>
        </is>
      </c>
      <c r="B5" s="4" t="inlineStr">
        <is>
          <t>December 31,
2022
2021
Customer A 21 % 22 %
Customer B 14 % 19 %
Customer C 14 % 13 %
Customer D 15 % 11 %
December 31,
2022
2021
Supplier A 53 % 29 %
Supplier B 13 % 16 %
Supplier C 12 % 19 %
Supplier D 11 % *
Supplier E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 xml:space="preserve">December 31,
2022
2021
Core Technology $ 8,567,448 $ 8,567,448
Patents and trademarks 995,627 994,951
9,563,075 9,562,399
Less: accumulated amortization (9,404,266
) (9,368,199
)
$ 158,809 $ 194,200 </t>
        </is>
      </c>
    </row>
    <row r="5">
      <c r="A5" s="4" t="inlineStr">
        <is>
          <t>Schedule of Finite-Lived Intangible Assets [Table Text Block]</t>
        </is>
      </c>
      <c r="B5" s="4" t="inlineStr">
        <is>
          <t xml:space="preserve">Balance as of January 1, 2021 $ 212,619
Additions during the period 11,941
Amortization (30,360
)
Balance as of December 31, 2021 194,200
Additions during the period 676
Amortization (36,067
)
Balance as of December 31, 2022 $ 158,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133,732 $ 102,444
Finished goods 150,427 156,563
$ 284,159 $ 259,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Information Technology Equipment $ 302,213 $ 299,443
Furniture and fixtures 87,958 87,958
Tools, molds and testing equipment 214,829 206,735
605,000 594,136
Less: accumulated depreciation and amortization (568,463
) (554,625
)
$ 36,537 $ 39,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Long 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Additional Notes $ 2,169,422 $ 2,024,422
PIK interest 375,112 276,770
SBA Loan with accrued interest 157,137 154,451
Total long-term debt 2,701,671 2,455,643
Less: current maturities of long-term debt (8,772
) (4,386
)
Long-term debt, net of current maturities $ 2,692,899 $ 2,451,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Trade Accounts Payable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Trade accounts payable $ 111,876 $ 162,829
Payroll and related expenses 43,696 42,472
Patent monetization expenses 157,605 162,990
Current operating lease liabilities payable 38,702 39,909
Deferred revenue 19,769 123,451
Professional and other service fees 153,005 172,712
Total trade accounts payable and other current liabilities $ 524,653 $ 704,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2022
2021
Domestic $ (293,253
) $ (376,136
)
Foreign 6,342 2,925
Net loss before income taxes $ (286,911
) $ (373,211
)</t>
        </is>
      </c>
    </row>
    <row r="5">
      <c r="A5" s="4" t="inlineStr">
        <is>
          <t>Schedule of Components of Income Tax Expense (Benefit) [Table Text Block]</t>
        </is>
      </c>
      <c r="B5" s="4" t="inlineStr">
        <is>
          <t xml:space="preserve">For the Years Ended December 31,
2022
2021
Current:
Federal $ - $ -
Foreign 1,268 585
State and Local - -
Total Current 1,268 585
Deferred
Federal 713,000 1,566,000
Foreign - -
State and Local 1,000
(10,000 )
Adjustment to valuation allowance related to net deferred tax assets (714,000
) (1,556,000
)
Total Deferred - -
Provision for income taxes $ 1,268 $ 585 </t>
        </is>
      </c>
    </row>
    <row r="6">
      <c r="A6" s="4" t="inlineStr">
        <is>
          <t>Schedule of Effective Income Tax Rate Reconciliation [Table Text Block]</t>
        </is>
      </c>
      <c r="B6" s="4" t="inlineStr">
        <is>
          <t>For the Years Ended December 31,
2022
2021
Tax provision at statutory rate 21
% 21
%
State and local taxes 2
% 3
%
Gain from forgiveness of Paycheck Protection Program Loans and related interest -
19 %
General business credit 9
% 8
%
Expiration of loss carryforwards and credits (280
)% (467
)%
Other (1
)% (1
)%
Change in valuation allowance for net deferred tax assets 249
% 417
%
-
% -
%</t>
        </is>
      </c>
    </row>
    <row r="7">
      <c r="A7" s="4" t="inlineStr">
        <is>
          <t>Schedule of Deferred Tax Assets and Liabilities [Table Text Block]</t>
        </is>
      </c>
      <c r="B7" s="4" t="inlineStr">
        <is>
          <t xml:space="preserve">For the Years Ended December 31,
2022
2021
Deferred tax assets:
Accrued expenses $ 22,000 $ 16,000
Allowance for doubtful accounts 1,000 1,000
Deferred revenue 5,000 27,000
Reserve for obsolescence 20,000 23,000
Expense associated with non-qualified stock options 37,000 37,000
Capitalized Research and Development Expense 90,000 -
Revenue Sharing Agreement 160,000 190,000
General business credit 823,000 922,000
NOL carryforward 3,603,000 4,259,000
4,761,000 5,475,000
Less: valuation allowance (4,761,000
) (5,475,000
)
Deferred tax asset, net $ - $ - </t>
        </is>
      </c>
    </row>
    <row r="8">
      <c r="A8" s="4" t="inlineStr">
        <is>
          <t>Summary of Valuation Allowance [Table Text Block]</t>
        </is>
      </c>
      <c r="B8" s="4" t="inlineStr">
        <is>
          <t xml:space="preserve">For the Years Ended December 31,
2022
2021
Beginning Balance $ 5,475,000 $ 7,031,000
Change in Allowance (714,000
) (1,556,000
)
Ending Balance $ 4,761,000 $ 5,4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 and Contingenc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December 31,
December 31,
2022
2021
ROU Assets $ 115,056 $ 156,626
Trade accounts payable and other current liabilities $ 38,702 $ 39,909
Operating lease liabilities payable non-current 81,184 119,886
Total operating lease liabilities payable $ 119,886 $ 159,795
Weighted-average remaining lease term (in months)
36
47
Weighted-average discount rate 3.8 % 3.8 %</t>
        </is>
      </c>
    </row>
    <row r="5">
      <c r="A5" s="4" t="inlineStr">
        <is>
          <t>Lessee, Operating Lease, Liability, Maturity [Table Text Block]</t>
        </is>
      </c>
      <c r="B5" s="4" t="inlineStr">
        <is>
          <t xml:space="preserve">2023 $ 42,389
2024 43,743
2025 40,344
Total $ 126,476
Less: interest (6,590
)
Total operating lease liabilities payable payments $ 119,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llowance for doubtful accounts</t>
        </is>
      </c>
      <c r="B2" s="5" t="n">
        <v>4789</v>
      </c>
      <c r="C2" s="5" t="n">
        <v>4789</v>
      </c>
    </row>
    <row r="3">
      <c r="A3" s="4" t="inlineStr">
        <is>
          <t>Preferred Stock, Par or Stated Value Per Share (in dollars per share)</t>
        </is>
      </c>
      <c r="B3" s="7" t="n">
        <v>0.01</v>
      </c>
      <c r="C3" s="7" t="n">
        <v>0.01</v>
      </c>
    </row>
    <row r="4">
      <c r="A4" s="4" t="inlineStr">
        <is>
          <t>Preferred Stock, Shares Authorized (in shares)</t>
        </is>
      </c>
      <c r="B4" s="6" t="n">
        <v>2497500</v>
      </c>
      <c r="C4" s="6" t="n">
        <v>2497500</v>
      </c>
    </row>
    <row r="5">
      <c r="A5" s="4" t="inlineStr">
        <is>
          <t>Preferred Stock, Shares Issued (in shares)</t>
        </is>
      </c>
      <c r="B5" s="6" t="n">
        <v>0</v>
      </c>
      <c r="C5" s="6" t="n">
        <v>0</v>
      </c>
    </row>
    <row r="6">
      <c r="A6" s="4" t="inlineStr">
        <is>
          <t>Preferred Stock, Shares Outstanding, Ending Balance (in shares)</t>
        </is>
      </c>
      <c r="B6" s="6" t="n">
        <v>0</v>
      </c>
      <c r="C6" s="6" t="n">
        <v>0</v>
      </c>
    </row>
    <row r="7">
      <c r="A7" s="4" t="inlineStr">
        <is>
          <t>Preferred Stock, Par or Stated Value Per Share (in dollars per share)</t>
        </is>
      </c>
      <c r="B7" s="7" t="n">
        <v>0.01</v>
      </c>
      <c r="C7" s="7" t="n">
        <v>0.01</v>
      </c>
    </row>
    <row r="8">
      <c r="A8" s="4" t="inlineStr">
        <is>
          <t>Common Stock, Par or Stated Value Per Share (in dollars per share)</t>
        </is>
      </c>
      <c r="B8" s="7" t="n">
        <v>0.01</v>
      </c>
      <c r="C8" s="7" t="n">
        <v>0.01</v>
      </c>
    </row>
    <row r="9">
      <c r="A9" s="4" t="inlineStr">
        <is>
          <t>Common stock, shares authorized (in shares)</t>
        </is>
      </c>
      <c r="B9" s="6" t="n">
        <v>200000000</v>
      </c>
      <c r="C9" s="6" t="n">
        <v>200000000</v>
      </c>
    </row>
    <row r="10">
      <c r="A10" s="4" t="inlineStr">
        <is>
          <t>Common Stock, Shares, Issued (in shares)</t>
        </is>
      </c>
      <c r="B10" s="6" t="n">
        <v>68104957</v>
      </c>
      <c r="C10" s="6" t="n">
        <v>68104957</v>
      </c>
    </row>
    <row r="11">
      <c r="A11" s="4" t="inlineStr">
        <is>
          <t>Common stock, shares outstanding (in shares)</t>
        </is>
      </c>
      <c r="B11" s="6" t="n">
        <v>68104957</v>
      </c>
      <c r="C11" s="6" t="n">
        <v>68104957</v>
      </c>
    </row>
    <row r="12">
      <c r="A12" s="4" t="inlineStr">
        <is>
          <t>Series C Preferred Stock [Member]</t>
        </is>
      </c>
      <c r="B12" s="4" t="inlineStr">
        <is>
          <t xml:space="preserve"> </t>
        </is>
      </c>
      <c r="C12" s="4" t="inlineStr">
        <is>
          <t xml:space="preserve"> </t>
        </is>
      </c>
    </row>
    <row r="13">
      <c r="A13" s="4" t="inlineStr">
        <is>
          <t>Preferred Stock, Par or Stated Value Per Share (in dollars per share)</t>
        </is>
      </c>
      <c r="B13" s="7" t="n">
        <v>0.01</v>
      </c>
      <c r="C13" s="7" t="n">
        <v>0.01</v>
      </c>
    </row>
    <row r="14">
      <c r="A14" s="4" t="inlineStr">
        <is>
          <t>Preferred Stock, Shares Authorized (in shares)</t>
        </is>
      </c>
      <c r="B14" s="6" t="n">
        <v>1500</v>
      </c>
      <c r="C14" s="6" t="n">
        <v>1500</v>
      </c>
    </row>
    <row r="15">
      <c r="A15" s="4" t="inlineStr">
        <is>
          <t>Preferred Stock, Shares Issued (in shares)</t>
        </is>
      </c>
      <c r="B15" s="8" t="n">
        <v>11.47</v>
      </c>
      <c r="C15" s="8" t="n">
        <v>11.47</v>
      </c>
    </row>
    <row r="16">
      <c r="A16" s="4" t="inlineStr">
        <is>
          <t>Preferred Stock, Shares Outstanding, Ending Balance (in shares)</t>
        </is>
      </c>
      <c r="B16" s="9" t="n">
        <v>11.469249</v>
      </c>
      <c r="C16" s="8" t="n">
        <v>11.47</v>
      </c>
    </row>
    <row r="17">
      <c r="A17" s="4" t="inlineStr">
        <is>
          <t>Preferred Stock, Liquidation Preference, Value</t>
        </is>
      </c>
      <c r="B17" s="5" t="n">
        <v>114692</v>
      </c>
      <c r="C17" s="5" t="n">
        <v>114692</v>
      </c>
    </row>
    <row r="18">
      <c r="A18" s="4" t="inlineStr">
        <is>
          <t>Preferred Stock, Par or Stated Value Per Share (in dollars per share)</t>
        </is>
      </c>
      <c r="B18" s="7" t="n">
        <v>0.01</v>
      </c>
      <c r="C18" s="7" t="n">
        <v>0.01</v>
      </c>
    </row>
    <row r="19">
      <c r="A19" s="4" t="inlineStr">
        <is>
          <t>Preferred Stock, Liquidation Preference, Value</t>
        </is>
      </c>
      <c r="B19" s="5" t="n">
        <v>114692</v>
      </c>
      <c r="C19" s="5" t="n">
        <v>114692</v>
      </c>
    </row>
    <row r="20">
      <c r="A20" s="4" t="inlineStr">
        <is>
          <t>Series D Preferred Stock [Member]</t>
        </is>
      </c>
      <c r="B20" s="4" t="inlineStr">
        <is>
          <t xml:space="preserve"> </t>
        </is>
      </c>
      <c r="C20" s="4" t="inlineStr">
        <is>
          <t xml:space="preserve"> </t>
        </is>
      </c>
    </row>
    <row r="21">
      <c r="A21" s="4" t="inlineStr">
        <is>
          <t>Preferred Stock, Par or Stated Value Per Share (in dollars per share)</t>
        </is>
      </c>
      <c r="B21" s="7" t="n">
        <v>0.01</v>
      </c>
      <c r="C21" s="7" t="n">
        <v>0.01</v>
      </c>
    </row>
    <row r="22">
      <c r="A22" s="4" t="inlineStr">
        <is>
          <t>Preferred Stock, Shares Authorized (in shares)</t>
        </is>
      </c>
      <c r="B22" s="6" t="n">
        <v>2500000</v>
      </c>
      <c r="C22" s="6" t="n">
        <v>2500000</v>
      </c>
    </row>
    <row r="23">
      <c r="A23" s="4" t="inlineStr">
        <is>
          <t>Preferred Stock, Shares Issued (in shares)</t>
        </is>
      </c>
      <c r="B23" s="6" t="n">
        <v>907144</v>
      </c>
      <c r="C23" s="6" t="n">
        <v>907144</v>
      </c>
    </row>
    <row r="24">
      <c r="A24" s="4" t="inlineStr">
        <is>
          <t>Preferred Stock, Shares Outstanding, Ending Balance (in shares)</t>
        </is>
      </c>
      <c r="B24" s="6" t="n">
        <v>907144</v>
      </c>
      <c r="C24" s="6" t="n">
        <v>907144</v>
      </c>
    </row>
    <row r="25">
      <c r="A25" s="4" t="inlineStr">
        <is>
          <t>Preferred Stock, Liquidation Preference, Value</t>
        </is>
      </c>
      <c r="B25" s="5" t="n">
        <v>907144</v>
      </c>
      <c r="C25" s="5" t="n">
        <v>907144</v>
      </c>
    </row>
    <row r="26">
      <c r="A26" s="4" t="inlineStr">
        <is>
          <t>Preferred Stock, Par or Stated Value Per Share (in dollars per share)</t>
        </is>
      </c>
      <c r="B26" s="7" t="n">
        <v>0.01</v>
      </c>
      <c r="C26" s="7" t="n">
        <v>0.01</v>
      </c>
    </row>
    <row r="27">
      <c r="A27" s="4" t="inlineStr">
        <is>
          <t>Preferred Stock, Liquidation Preference, Value</t>
        </is>
      </c>
      <c r="B27" s="5" t="n">
        <v>907144</v>
      </c>
      <c r="C27" s="5" t="n">
        <v>907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 Plans and Stock 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Options Outstanding Options Exercisable
Options
Weighted Price
Weighted Value
Weighted Life
Options
Weighted Price
Weighted Value
Weighted Life
At January 1, 2022 6,301,500 $ 0.06 $ 0.06 3.98 6,301,500 $ 0.06 $ 0.06 3.98
At December 31, 2022 6,301,500 $ 0.06 $ 0.06 2.98 6,301,500 $ 0.06 $ 0.06 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2022 Twelve Month Segment Data
Patent Monetization
Andrea DSP
Total 2022
Net product revenues $ - $ 1,952,176 $ 1,952,176
License revenues 183 9,437 9,620
Loss from operations (278,640 ) (44,477 ) (323,117 )
Depreciation and amortization 18,037 31,868 49,905
Purchases of property and equipment - 10,864 10,864
Purchases of patents and trademarks 338 338 676
Assets 127,798 750,083 877,881
Total long lived assets 79,401 236,251 315,652
2021 Twelve Month Segment Data
Patent Monetization
Andrea DSP
Total 2021
Net product revenues $ - $ 1,621,327 $ 1,621,327
Service related revenues - 3,840 3,840
License revenues 329 38,001 38,330
Loss from operations (343,802 ) (251,250 ) (595,052 )
Depreciation and amortization 15,168 22,914 38,082
Purchases of property and equipment - 29,508 29,508
Purchases of patents and trademarks 5,972 5,969 11,941
Assets 188,717 949,727 1,138,444
Total long lived assets 97,100 298,487 395,587 </t>
        </is>
      </c>
    </row>
    <row r="5">
      <c r="A5" s="4" t="inlineStr">
        <is>
          <t>Revenue from External Customers by Geographic Areas [Table Text Block]</t>
        </is>
      </c>
      <c r="B5" s="4" t="inlineStr">
        <is>
          <t xml:space="preserve">Geographic Data
2022
2021
Total Revenues:
United States $ 1,486,987 $ 1,193,295
Foreign (1) 474,809 470,202
$ 1,961,796 $ 1,663,497
Accounts receivable:
United States $ 106,826 $ 134,695
Foreign 58,886 101,643
$ 165,712 $ 236,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2</t>
        </is>
      </c>
      <c r="C2" s="2" t="inlineStr">
        <is>
          <t>Dec. 31, 2021</t>
        </is>
      </c>
    </row>
    <row r="3">
      <c r="A3" s="4" t="inlineStr">
        <is>
          <t>Income (Loss) from Continuing Operations before Income Taxes, Noncontrolling Interest, Total</t>
        </is>
      </c>
      <c r="B3" s="5" t="n">
        <v>-286911</v>
      </c>
      <c r="C3" s="5" t="n">
        <v>-373211</v>
      </c>
    </row>
    <row r="4">
      <c r="A4" s="4" t="inlineStr">
        <is>
          <t>Depreciation, Depletion and Amortization, Nonproduction, Total</t>
        </is>
      </c>
      <c r="B4" s="6" t="n">
        <v>50000</v>
      </c>
      <c r="C4" s="4" t="inlineStr">
        <is>
          <t xml:space="preserve"> </t>
        </is>
      </c>
    </row>
    <row r="5">
      <c r="A5" s="4" t="inlineStr">
        <is>
          <t>Cash and Cash Equivalents, at Carrying Value, Total</t>
        </is>
      </c>
      <c r="B5" s="6" t="n">
        <v>55622</v>
      </c>
      <c r="C5" s="6" t="n">
        <v>148349</v>
      </c>
    </row>
    <row r="6">
      <c r="A6" s="4" t="inlineStr">
        <is>
          <t>Positive Working Capital</t>
        </is>
      </c>
      <c r="B6" s="6" t="n">
        <v>9636</v>
      </c>
      <c r="C6" s="4" t="inlineStr">
        <is>
          <t xml:space="preserve"> </t>
        </is>
      </c>
    </row>
    <row r="7">
      <c r="A7" s="4" t="inlineStr">
        <is>
          <t>Accounts Receivable, Allowance for Credit Loss, Current</t>
        </is>
      </c>
      <c r="B7" s="6" t="n">
        <v>4789</v>
      </c>
      <c r="C7" s="6" t="n">
        <v>4789</v>
      </c>
    </row>
    <row r="8">
      <c r="A8" s="4" t="inlineStr">
        <is>
          <t>Contract with Customer, Liability, Current</t>
        </is>
      </c>
      <c r="B8" s="6" t="n">
        <v>19769</v>
      </c>
      <c r="C8" s="6" t="n">
        <v>123451</v>
      </c>
    </row>
    <row r="9">
      <c r="A9" s="4" t="inlineStr">
        <is>
          <t>Marketing and Advertising Expense, Total</t>
        </is>
      </c>
      <c r="B9" s="5" t="n">
        <v>7000</v>
      </c>
      <c r="C9" s="5" t="n">
        <v>6000</v>
      </c>
    </row>
    <row r="10">
      <c r="A10" s="4" t="inlineStr">
        <is>
          <t>Minimum [Member]</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inite-Lived Intangible Asset, Useful Life</t>
        </is>
      </c>
      <c r="B12" s="4" t="inlineStr">
        <is>
          <t>10 years</t>
        </is>
      </c>
      <c r="C12" s="4" t="inlineStr">
        <is>
          <t xml:space="preserve"> </t>
        </is>
      </c>
    </row>
    <row r="13">
      <c r="A13" s="4" t="inlineStr">
        <is>
          <t>Maximum [Member]</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Finite-Lived Intangible Asset, Useful Life</t>
        </is>
      </c>
      <c r="B15" s="4" t="inlineStr">
        <is>
          <t>20 years</t>
        </is>
      </c>
      <c r="C15" s="4" t="inlineStr">
        <is>
          <t xml:space="preserve"> </t>
        </is>
      </c>
    </row>
    <row r="16">
      <c r="A16" s="4" t="inlineStr">
        <is>
          <t>Accounts Receivable [Member] | Customer Concentration Risk [Member] | Customer A [Member]</t>
        </is>
      </c>
      <c r="B16" s="4" t="inlineStr">
        <is>
          <t xml:space="preserve"> </t>
        </is>
      </c>
      <c r="C16" s="4" t="inlineStr">
        <is>
          <t xml:space="preserve"> </t>
        </is>
      </c>
    </row>
    <row r="17">
      <c r="A17" s="4" t="inlineStr">
        <is>
          <t>Concentration Risk, Percentage</t>
        </is>
      </c>
      <c r="B17" s="10" t="n">
        <v>0.42</v>
      </c>
      <c r="C17" s="10" t="n">
        <v>0.29</v>
      </c>
    </row>
    <row r="18">
      <c r="A18" s="4" t="inlineStr">
        <is>
          <t>Accounts Receivable [Member] | Customer Concentration Risk [Member] | Customer B [Member]</t>
        </is>
      </c>
      <c r="B18" s="4" t="inlineStr">
        <is>
          <t xml:space="preserve"> </t>
        </is>
      </c>
      <c r="C18" s="4" t="inlineStr">
        <is>
          <t xml:space="preserve"> </t>
        </is>
      </c>
    </row>
    <row r="19">
      <c r="A19" s="4" t="inlineStr">
        <is>
          <t>Concentration Risk, Percentage</t>
        </is>
      </c>
      <c r="B19" s="10" t="n">
        <v>0.27</v>
      </c>
      <c r="C19" s="10" t="n">
        <v>0.22</v>
      </c>
    </row>
    <row r="20">
      <c r="A20" s="4" t="inlineStr">
        <is>
          <t>Accounts Receivable [Member] | Customer Concentration Risk [Member] | Customer C [Member]</t>
        </is>
      </c>
      <c r="B20" s="4" t="inlineStr">
        <is>
          <t xml:space="preserve"> </t>
        </is>
      </c>
      <c r="C20" s="4" t="inlineStr">
        <is>
          <t xml:space="preserve"> </t>
        </is>
      </c>
    </row>
    <row r="21">
      <c r="A21" s="4" t="inlineStr">
        <is>
          <t>Concentration Risk, Percentage</t>
        </is>
      </c>
      <c r="B21" s="10" t="n">
        <v>0.1</v>
      </c>
      <c r="C21" s="10" t="n">
        <v>0.16</v>
      </c>
    </row>
    <row r="22">
      <c r="A22" s="4" t="inlineStr">
        <is>
          <t>Accounts Receivable [Member] | Customer Concentration Risk [Member] | Customer D [Member]</t>
        </is>
      </c>
      <c r="B22" s="4" t="inlineStr">
        <is>
          <t xml:space="preserve"> </t>
        </is>
      </c>
      <c r="C22" s="4" t="inlineStr">
        <is>
          <t xml:space="preserve"> </t>
        </is>
      </c>
    </row>
    <row r="23">
      <c r="A23" s="4" t="inlineStr">
        <is>
          <t>Concentration Risk, Percentage</t>
        </is>
      </c>
      <c r="B23" s="4" t="inlineStr">
        <is>
          <t xml:space="preserve"> </t>
        </is>
      </c>
      <c r="C23" s="10" t="n">
        <v>0.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otentially Dilutive Common Shares (Details) - shares</t>
        </is>
      </c>
      <c r="B1" s="2" t="inlineStr">
        <is>
          <t>12 Months Ended</t>
        </is>
      </c>
    </row>
    <row r="2">
      <c r="B2" s="2" t="inlineStr">
        <is>
          <t>Dec. 31, 2022</t>
        </is>
      </c>
      <c r="C2" s="2" t="inlineStr">
        <is>
          <t>Dec. 31, 2021</t>
        </is>
      </c>
    </row>
    <row r="3">
      <c r="A3" s="4" t="inlineStr">
        <is>
          <t>Stock options to purchase common stock (Note 13) (in shares)</t>
        </is>
      </c>
      <c r="B3" s="6" t="n">
        <v>6301500</v>
      </c>
      <c r="C3" s="6" t="n">
        <v>6301500</v>
      </c>
    </row>
    <row r="4">
      <c r="A4" s="4" t="inlineStr">
        <is>
          <t>Total potentially dilutive common shares (in shares)</t>
        </is>
      </c>
      <c r="B4" s="6" t="n">
        <v>10454812</v>
      </c>
      <c r="C4" s="6" t="n">
        <v>10454812</v>
      </c>
    </row>
    <row r="5">
      <c r="A5" s="4" t="inlineStr">
        <is>
          <t>Series C Preferred Stock [Member]</t>
        </is>
      </c>
      <c r="B5" s="4" t="inlineStr">
        <is>
          <t xml:space="preserve"> </t>
        </is>
      </c>
      <c r="C5" s="4" t="inlineStr">
        <is>
          <t xml:space="preserve"> </t>
        </is>
      </c>
    </row>
    <row r="6">
      <c r="A6" s="4" t="inlineStr">
        <is>
          <t>Series C Convertible Preferred Stock and related accrued dividends (Note 9) (in shares)</t>
        </is>
      </c>
      <c r="B6" s="6" t="n">
        <v>524736</v>
      </c>
      <c r="C6" s="6" t="n">
        <v>524736</v>
      </c>
    </row>
    <row r="7">
      <c r="A7" s="4" t="inlineStr">
        <is>
          <t>Series D Preferred Stock [Member]</t>
        </is>
      </c>
      <c r="B7" s="4" t="inlineStr">
        <is>
          <t xml:space="preserve"> </t>
        </is>
      </c>
      <c r="C7" s="4" t="inlineStr">
        <is>
          <t xml:space="preserve"> </t>
        </is>
      </c>
    </row>
    <row r="8">
      <c r="A8" s="4" t="inlineStr">
        <is>
          <t>Series C Convertible Preferred Stock and related accrued dividends (Note 9) (in shares)</t>
        </is>
      </c>
      <c r="B8" s="6" t="n">
        <v>3628576</v>
      </c>
      <c r="C8" s="6" t="n">
        <v>36285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Concentration of Credit Risk (Details)</t>
        </is>
      </c>
      <c r="B1" s="2" t="inlineStr">
        <is>
          <t>12 Months Ended</t>
        </is>
      </c>
    </row>
    <row r="2">
      <c r="B2" s="2" t="inlineStr">
        <is>
          <t>Dec. 31, 2022</t>
        </is>
      </c>
      <c r="C2" s="2" t="inlineStr">
        <is>
          <t>Dec. 31, 2021</t>
        </is>
      </c>
    </row>
    <row r="3">
      <c r="A3" s="4" t="inlineStr">
        <is>
          <t>Customer Concentration Risk [Member] | Revenue Benchmark [Member] | Customer A [Member]</t>
        </is>
      </c>
      <c r="B3" s="4" t="inlineStr">
        <is>
          <t xml:space="preserve"> </t>
        </is>
      </c>
      <c r="C3" s="4" t="inlineStr">
        <is>
          <t xml:space="preserve"> </t>
        </is>
      </c>
    </row>
    <row r="4">
      <c r="A4" s="4" t="inlineStr">
        <is>
          <t>Customer A</t>
        </is>
      </c>
      <c r="B4" s="10" t="n">
        <v>0.21</v>
      </c>
      <c r="C4" s="10" t="n">
        <v>0.22</v>
      </c>
    </row>
    <row r="5">
      <c r="A5" s="4" t="inlineStr">
        <is>
          <t>Customer Concentration Risk [Member] | Revenue Benchmark [Member] | Customer B [Member]</t>
        </is>
      </c>
      <c r="B5" s="4" t="inlineStr">
        <is>
          <t xml:space="preserve"> </t>
        </is>
      </c>
      <c r="C5" s="4" t="inlineStr">
        <is>
          <t xml:space="preserve"> </t>
        </is>
      </c>
    </row>
    <row r="6">
      <c r="A6" s="4" t="inlineStr">
        <is>
          <t>Customer A</t>
        </is>
      </c>
      <c r="B6" s="10" t="n">
        <v>0.14</v>
      </c>
      <c r="C6" s="10" t="n">
        <v>0.19</v>
      </c>
    </row>
    <row r="7">
      <c r="A7" s="4" t="inlineStr">
        <is>
          <t>Customer Concentration Risk [Member] | Revenue Benchmark [Member] | Customer C [Member]</t>
        </is>
      </c>
      <c r="B7" s="4" t="inlineStr">
        <is>
          <t xml:space="preserve"> </t>
        </is>
      </c>
      <c r="C7" s="4" t="inlineStr">
        <is>
          <t xml:space="preserve"> </t>
        </is>
      </c>
    </row>
    <row r="8">
      <c r="A8" s="4" t="inlineStr">
        <is>
          <t>Customer A</t>
        </is>
      </c>
      <c r="B8" s="10" t="n">
        <v>0.14</v>
      </c>
      <c r="C8" s="10" t="n">
        <v>0.13</v>
      </c>
    </row>
    <row r="9">
      <c r="A9" s="4" t="inlineStr">
        <is>
          <t>Customer Concentration Risk [Member] | Revenue Benchmark [Member] | Customer D [Member]</t>
        </is>
      </c>
      <c r="B9" s="4" t="inlineStr">
        <is>
          <t xml:space="preserve"> </t>
        </is>
      </c>
      <c r="C9" s="4" t="inlineStr">
        <is>
          <t xml:space="preserve"> </t>
        </is>
      </c>
    </row>
    <row r="10">
      <c r="A10" s="4" t="inlineStr">
        <is>
          <t>Customer A</t>
        </is>
      </c>
      <c r="B10" s="10" t="n">
        <v>0.15</v>
      </c>
      <c r="C10" s="10" t="n">
        <v>0.11</v>
      </c>
    </row>
    <row r="11">
      <c r="A11" s="4" t="inlineStr">
        <is>
          <t>Supplier Concentration Risk [Member] | Purchases [Member] | Supplier A [Member]</t>
        </is>
      </c>
      <c r="B11" s="4" t="inlineStr">
        <is>
          <t xml:space="preserve"> </t>
        </is>
      </c>
      <c r="C11" s="4" t="inlineStr">
        <is>
          <t xml:space="preserve"> </t>
        </is>
      </c>
    </row>
    <row r="12">
      <c r="A12" s="4" t="inlineStr">
        <is>
          <t>Customer A</t>
        </is>
      </c>
      <c r="B12" s="10" t="n">
        <v>0.53</v>
      </c>
      <c r="C12" s="10" t="n">
        <v>0.29</v>
      </c>
    </row>
    <row r="13">
      <c r="A13" s="4" t="inlineStr">
        <is>
          <t>Supplier Concentration Risk [Member] | Purchases [Member] | Supplier B [Member]</t>
        </is>
      </c>
      <c r="B13" s="4" t="inlineStr">
        <is>
          <t xml:space="preserve"> </t>
        </is>
      </c>
      <c r="C13" s="4" t="inlineStr">
        <is>
          <t xml:space="preserve"> </t>
        </is>
      </c>
    </row>
    <row r="14">
      <c r="A14" s="4" t="inlineStr">
        <is>
          <t>Customer A</t>
        </is>
      </c>
      <c r="B14" s="10" t="n">
        <v>0.13</v>
      </c>
      <c r="C14" s="10" t="n">
        <v>0.16</v>
      </c>
    </row>
    <row r="15">
      <c r="A15" s="4" t="inlineStr">
        <is>
          <t>Supplier Concentration Risk [Member] | Purchases [Member] | Supplier C [Member]</t>
        </is>
      </c>
      <c r="B15" s="4" t="inlineStr">
        <is>
          <t xml:space="preserve"> </t>
        </is>
      </c>
      <c r="C15" s="4" t="inlineStr">
        <is>
          <t xml:space="preserve"> </t>
        </is>
      </c>
    </row>
    <row r="16">
      <c r="A16" s="4" t="inlineStr">
        <is>
          <t>Customer A</t>
        </is>
      </c>
      <c r="B16" s="10" t="n">
        <v>0.12</v>
      </c>
      <c r="C16" s="10" t="n">
        <v>0.19</v>
      </c>
    </row>
    <row r="17">
      <c r="A17" s="4" t="inlineStr">
        <is>
          <t>Supplier Concentration Risk [Member] | Purchases [Member] | Supplier D [Member]</t>
        </is>
      </c>
      <c r="B17" s="4" t="inlineStr">
        <is>
          <t xml:space="preserve"> </t>
        </is>
      </c>
      <c r="C17" s="4" t="inlineStr">
        <is>
          <t xml:space="preserve"> </t>
        </is>
      </c>
    </row>
    <row r="18">
      <c r="A18" s="4" t="inlineStr">
        <is>
          <t>Customer A</t>
        </is>
      </c>
      <c r="B18" s="10" t="n">
        <v>0.11</v>
      </c>
      <c r="C18" s="4" t="inlineStr">
        <is>
          <t xml:space="preserve"> </t>
        </is>
      </c>
    </row>
    <row r="19">
      <c r="A19" s="4" t="inlineStr">
        <is>
          <t>Supplier Concentration Risk [Member] | Purchases [Member] | Supplier E [Member]</t>
        </is>
      </c>
      <c r="B19" s="4" t="inlineStr">
        <is>
          <t xml:space="preserve"> </t>
        </is>
      </c>
      <c r="C19" s="4" t="inlineStr">
        <is>
          <t xml:space="preserve"> </t>
        </is>
      </c>
    </row>
    <row r="20">
      <c r="A20" s="4" t="inlineStr">
        <is>
          <t>Customer A</t>
        </is>
      </c>
      <c r="B20" s="4" t="inlineStr">
        <is>
          <t xml:space="preserve"> </t>
        </is>
      </c>
      <c r="C20" s="10"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Note 3 - Intangible Assets (Details Textual) - USD ($)</t>
        </is>
      </c>
      <c r="B1" s="2" t="inlineStr">
        <is>
          <t>12 Months Ended</t>
        </is>
      </c>
    </row>
    <row r="2">
      <c r="B2" s="2" t="inlineStr">
        <is>
          <t>Dec. 31, 2022</t>
        </is>
      </c>
      <c r="C2" s="2" t="inlineStr">
        <is>
          <t>Dec. 31, 2021</t>
        </is>
      </c>
    </row>
    <row r="3">
      <c r="A3" s="4" t="inlineStr">
        <is>
          <t>Finite-Lived Intangible Assets, Remaining Amortization Period (Year)</t>
        </is>
      </c>
      <c r="B3" s="4" t="inlineStr">
        <is>
          <t>5 years 9 months 18 days</t>
        </is>
      </c>
      <c r="C3" s="4" t="inlineStr">
        <is>
          <t xml:space="preserve"> </t>
        </is>
      </c>
    </row>
    <row r="4">
      <c r="A4" s="4" t="inlineStr">
        <is>
          <t>Amortization of Intangible Assets</t>
        </is>
      </c>
      <c r="B4" s="5" t="n">
        <v>36067</v>
      </c>
      <c r="C4" s="5" t="n">
        <v>30360</v>
      </c>
    </row>
    <row r="5">
      <c r="A5" s="4" t="inlineStr">
        <is>
          <t>Finite-Lived Intangible Asset, Expected Amortization, Year One</t>
        </is>
      </c>
      <c r="B5" s="6" t="n">
        <v>31000</v>
      </c>
      <c r="C5" s="4" t="inlineStr">
        <is>
          <t xml:space="preserve"> </t>
        </is>
      </c>
    </row>
    <row r="6">
      <c r="A6" s="4" t="inlineStr">
        <is>
          <t>Finite-Lived Intangible Asset, Expected Amortization, Year Two</t>
        </is>
      </c>
      <c r="B6" s="6" t="n">
        <v>31000</v>
      </c>
      <c r="C6" s="4" t="inlineStr">
        <is>
          <t xml:space="preserve"> </t>
        </is>
      </c>
    </row>
    <row r="7">
      <c r="A7" s="4" t="inlineStr">
        <is>
          <t>Finite-Lived Intangible Asset, Expected Amortization, Year Three</t>
        </is>
      </c>
      <c r="B7" s="6" t="n">
        <v>22000</v>
      </c>
      <c r="C7" s="4" t="inlineStr">
        <is>
          <t xml:space="preserve"> </t>
        </is>
      </c>
    </row>
    <row r="8">
      <c r="A8" s="4" t="inlineStr">
        <is>
          <t>Finite-Lived Intangible Asset, Expected Amortization, Year Four</t>
        </is>
      </c>
      <c r="B8" s="6" t="n">
        <v>22000</v>
      </c>
      <c r="C8" s="4" t="inlineStr">
        <is>
          <t xml:space="preserve"> </t>
        </is>
      </c>
    </row>
    <row r="9">
      <c r="A9" s="4" t="inlineStr">
        <is>
          <t>Finite-Lived Intangible Asset, Expected Amortization, Year Five</t>
        </is>
      </c>
      <c r="B9" s="5" t="n">
        <v>22000</v>
      </c>
      <c r="C9" s="4" t="inlineStr">
        <is>
          <t xml:space="preserve"> </t>
        </is>
      </c>
    </row>
    <row r="10">
      <c r="A10" s="4" t="inlineStr">
        <is>
          <t>Minimum [Member]</t>
        </is>
      </c>
      <c r="B10" s="4" t="inlineStr">
        <is>
          <t xml:space="preserve"> </t>
        </is>
      </c>
      <c r="C10" s="4" t="inlineStr">
        <is>
          <t xml:space="preserve"> </t>
        </is>
      </c>
    </row>
    <row r="11">
      <c r="A11" s="4" t="inlineStr">
        <is>
          <t>Finite-Lived Intangible Asset, Useful Life</t>
        </is>
      </c>
      <c r="B11" s="4" t="inlineStr">
        <is>
          <t>10 years</t>
        </is>
      </c>
      <c r="C11" s="4" t="inlineStr">
        <is>
          <t xml:space="preserve"> </t>
        </is>
      </c>
    </row>
    <row r="12">
      <c r="A12" s="4" t="inlineStr">
        <is>
          <t>Minimum [Member] | Trademarks And Patents [Member]</t>
        </is>
      </c>
      <c r="B12" s="4" t="inlineStr">
        <is>
          <t xml:space="preserve"> </t>
        </is>
      </c>
      <c r="C12" s="4" t="inlineStr">
        <is>
          <t xml:space="preserve"> </t>
        </is>
      </c>
    </row>
    <row r="13">
      <c r="A13" s="4" t="inlineStr">
        <is>
          <t>Finite-Lived Intangible Asset, Useful Life</t>
        </is>
      </c>
      <c r="B13" s="4" t="inlineStr">
        <is>
          <t>10 years</t>
        </is>
      </c>
      <c r="C13" s="4" t="inlineStr">
        <is>
          <t xml:space="preserve"> </t>
        </is>
      </c>
    </row>
    <row r="14">
      <c r="A14" s="4" t="inlineStr">
        <is>
          <t>Maximum [Member]</t>
        </is>
      </c>
      <c r="B14" s="4" t="inlineStr">
        <is>
          <t xml:space="preserve"> </t>
        </is>
      </c>
      <c r="C14" s="4" t="inlineStr">
        <is>
          <t xml:space="preserve"> </t>
        </is>
      </c>
    </row>
    <row r="15">
      <c r="A15" s="4" t="inlineStr">
        <is>
          <t>Finite-Lived Intangible Asset, Useful Life</t>
        </is>
      </c>
      <c r="B15" s="4" t="inlineStr">
        <is>
          <t>20 years</t>
        </is>
      </c>
      <c r="C15" s="4" t="inlineStr">
        <is>
          <t xml:space="preserve"> </t>
        </is>
      </c>
    </row>
    <row r="16">
      <c r="A16" s="4" t="inlineStr">
        <is>
          <t>Maximum [Member] | Trademarks And Patents [Member]</t>
        </is>
      </c>
      <c r="B16" s="4" t="inlineStr">
        <is>
          <t xml:space="preserve"> </t>
        </is>
      </c>
      <c r="C16" s="4" t="inlineStr">
        <is>
          <t xml:space="preserve"> </t>
        </is>
      </c>
    </row>
    <row r="17">
      <c r="A17" s="4" t="inlineStr">
        <is>
          <t>Finite-Lived Intangible Asset, Useful Life</t>
        </is>
      </c>
      <c r="B17" s="4" t="inlineStr">
        <is>
          <t>20 years</t>
        </is>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3 - Intangible Assets - Schedule of Intangible Assets (Details) - USD ($)</t>
        </is>
      </c>
      <c r="B1" s="2" t="inlineStr">
        <is>
          <t>Dec. 31, 2022</t>
        </is>
      </c>
      <c r="C1" s="2" t="inlineStr">
        <is>
          <t>Dec. 31, 2021</t>
        </is>
      </c>
      <c r="D1" s="2" t="inlineStr">
        <is>
          <t>Dec. 31, 2020</t>
        </is>
      </c>
    </row>
    <row r="2">
      <c r="A2" s="4" t="inlineStr">
        <is>
          <t>Intangible assets, Gross</t>
        </is>
      </c>
      <c r="B2" s="5" t="n">
        <v>9563075</v>
      </c>
      <c r="C2" s="5" t="n">
        <v>9562399</v>
      </c>
      <c r="D2" s="4" t="inlineStr">
        <is>
          <t xml:space="preserve"> </t>
        </is>
      </c>
    </row>
    <row r="3">
      <c r="A3" s="4" t="inlineStr">
        <is>
          <t>Less: accumulated amortization</t>
        </is>
      </c>
      <c r="B3" s="6" t="n">
        <v>-9404266</v>
      </c>
      <c r="C3" s="6" t="n">
        <v>-9368199</v>
      </c>
      <c r="D3" s="4" t="inlineStr">
        <is>
          <t xml:space="preserve"> </t>
        </is>
      </c>
    </row>
    <row r="4">
      <c r="A4" s="4" t="inlineStr">
        <is>
          <t>Intangible assets, net</t>
        </is>
      </c>
      <c r="B4" s="6" t="n">
        <v>158809</v>
      </c>
      <c r="C4" s="6" t="n">
        <v>194200</v>
      </c>
      <c r="D4" s="5" t="n">
        <v>212619</v>
      </c>
    </row>
    <row r="5">
      <c r="A5" s="4" t="inlineStr">
        <is>
          <t>Core Technology [Member]</t>
        </is>
      </c>
      <c r="B5" s="4" t="inlineStr">
        <is>
          <t xml:space="preserve"> </t>
        </is>
      </c>
      <c r="C5" s="4" t="inlineStr">
        <is>
          <t xml:space="preserve"> </t>
        </is>
      </c>
      <c r="D5" s="4" t="inlineStr">
        <is>
          <t xml:space="preserve"> </t>
        </is>
      </c>
    </row>
    <row r="6">
      <c r="A6" s="4" t="inlineStr">
        <is>
          <t>Intangible assets, Gross</t>
        </is>
      </c>
      <c r="B6" s="6" t="n">
        <v>8567448</v>
      </c>
      <c r="C6" s="6" t="n">
        <v>8567448</v>
      </c>
      <c r="D6" s="4" t="inlineStr">
        <is>
          <t xml:space="preserve"> </t>
        </is>
      </c>
    </row>
    <row r="7">
      <c r="A7" s="4" t="inlineStr">
        <is>
          <t>Trademarks And Patents [Member]</t>
        </is>
      </c>
      <c r="B7" s="4" t="inlineStr">
        <is>
          <t xml:space="preserve"> </t>
        </is>
      </c>
      <c r="C7" s="4" t="inlineStr">
        <is>
          <t xml:space="preserve"> </t>
        </is>
      </c>
      <c r="D7" s="4" t="inlineStr">
        <is>
          <t xml:space="preserve"> </t>
        </is>
      </c>
    </row>
    <row r="8">
      <c r="A8" s="4" t="inlineStr">
        <is>
          <t>Intangible assets, Gross</t>
        </is>
      </c>
      <c r="B8" s="5" t="n">
        <v>995627</v>
      </c>
      <c r="C8" s="5" t="n">
        <v>994951</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3 - Intangible Assets - Schedule of Intangible assets (Details) - USD ($)</t>
        </is>
      </c>
      <c r="B1" s="2" t="inlineStr">
        <is>
          <t>12 Months Ended</t>
        </is>
      </c>
    </row>
    <row r="2">
      <c r="B2" s="2" t="inlineStr">
        <is>
          <t>Dec. 31, 2022</t>
        </is>
      </c>
      <c r="C2" s="2" t="inlineStr">
        <is>
          <t>Dec. 31, 2021</t>
        </is>
      </c>
    </row>
    <row r="3">
      <c r="A3" s="4" t="inlineStr">
        <is>
          <t>Balance</t>
        </is>
      </c>
      <c r="B3" s="5" t="n">
        <v>194200</v>
      </c>
      <c r="C3" s="5" t="n">
        <v>212619</v>
      </c>
    </row>
    <row r="4">
      <c r="A4" s="4" t="inlineStr">
        <is>
          <t>Additions during the period</t>
        </is>
      </c>
      <c r="B4" s="6" t="n">
        <v>676</v>
      </c>
      <c r="C4" s="6" t="n">
        <v>11941</v>
      </c>
    </row>
    <row r="5">
      <c r="A5" s="4" t="inlineStr">
        <is>
          <t>Amortization</t>
        </is>
      </c>
      <c r="B5" s="6" t="n">
        <v>-36067</v>
      </c>
      <c r="C5" s="6" t="n">
        <v>-30360</v>
      </c>
    </row>
    <row r="6">
      <c r="A6" s="4" t="inlineStr">
        <is>
          <t>Balance</t>
        </is>
      </c>
      <c r="B6" s="5" t="n">
        <v>158809</v>
      </c>
      <c r="C6" s="5" t="n">
        <v>194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2</t>
        </is>
      </c>
      <c r="C1" s="2" t="inlineStr">
        <is>
          <t>Dec. 31, 2021</t>
        </is>
      </c>
    </row>
    <row r="2">
      <c r="A2" s="4" t="inlineStr">
        <is>
          <t>Raw materials</t>
        </is>
      </c>
      <c r="B2" s="5" t="n">
        <v>133732</v>
      </c>
      <c r="C2" s="5" t="n">
        <v>102444</v>
      </c>
    </row>
    <row r="3">
      <c r="A3" s="4" t="inlineStr">
        <is>
          <t>Finished goods</t>
        </is>
      </c>
      <c r="B3" s="6" t="n">
        <v>150427</v>
      </c>
      <c r="C3" s="6" t="n">
        <v>156563</v>
      </c>
    </row>
    <row r="4">
      <c r="A4" s="4" t="inlineStr">
        <is>
          <t>Inventory, Gross, Total</t>
        </is>
      </c>
      <c r="B4" s="5" t="n">
        <v>284159</v>
      </c>
      <c r="C4" s="5" t="n">
        <v>259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5 - Property and Equipment, Net (Details Textual) - USD ($)</t>
        </is>
      </c>
      <c r="B1" s="2" t="inlineStr">
        <is>
          <t>12 Months Ended</t>
        </is>
      </c>
    </row>
    <row r="2">
      <c r="B2" s="2" t="inlineStr">
        <is>
          <t>Dec. 31, 2022</t>
        </is>
      </c>
      <c r="C2" s="2" t="inlineStr">
        <is>
          <t>Dec. 31, 2021</t>
        </is>
      </c>
    </row>
    <row r="3">
      <c r="A3" s="4" t="inlineStr">
        <is>
          <t>Depreciation, Depletion and Amortization, Nonproduction, Total</t>
        </is>
      </c>
      <c r="B3" s="5" t="n">
        <v>50000</v>
      </c>
      <c r="C3" s="4" t="inlineStr">
        <is>
          <t xml:space="preserve"> </t>
        </is>
      </c>
    </row>
    <row r="4">
      <c r="A4" s="4" t="inlineStr">
        <is>
          <t>Property, Plant and Equipment [Member]</t>
        </is>
      </c>
      <c r="B4" s="4" t="inlineStr">
        <is>
          <t xml:space="preserve"> </t>
        </is>
      </c>
      <c r="C4" s="4" t="inlineStr">
        <is>
          <t xml:space="preserve"> </t>
        </is>
      </c>
    </row>
    <row r="5">
      <c r="A5" s="4" t="inlineStr">
        <is>
          <t>Depreciation, Depletion and Amortization, Nonproduction, Total</t>
        </is>
      </c>
      <c r="B5" s="5" t="n">
        <v>13838</v>
      </c>
      <c r="C5" s="5" t="n">
        <v>77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Net product revenues</t>
        </is>
      </c>
      <c r="B4" s="5" t="n">
        <v>1961796</v>
      </c>
      <c r="C4" s="5" t="n">
        <v>1663497</v>
      </c>
    </row>
    <row r="5">
      <c r="A5" s="4" t="inlineStr">
        <is>
          <t>Cost of revenues</t>
        </is>
      </c>
      <c r="B5" s="6" t="n">
        <v>578174</v>
      </c>
      <c r="C5" s="6" t="n">
        <v>433022</v>
      </c>
    </row>
    <row r="6">
      <c r="A6" s="4" t="inlineStr">
        <is>
          <t>Gross margin</t>
        </is>
      </c>
      <c r="B6" s="6" t="n">
        <v>1383622</v>
      </c>
      <c r="C6" s="6" t="n">
        <v>1230475</v>
      </c>
    </row>
    <row r="7">
      <c r="A7" s="4" t="inlineStr">
        <is>
          <t>Patent Monetization Expenses</t>
        </is>
      </c>
      <c r="B7" s="6" t="n">
        <v>156016</v>
      </c>
      <c r="C7" s="6" t="n">
        <v>163439</v>
      </c>
    </row>
    <row r="8">
      <c r="A8" s="4" t="inlineStr">
        <is>
          <t>Research and development expenses</t>
        </is>
      </c>
      <c r="B8" s="6" t="n">
        <v>460318</v>
      </c>
      <c r="C8" s="6" t="n">
        <v>587499</v>
      </c>
    </row>
    <row r="9">
      <c r="A9" s="4" t="inlineStr">
        <is>
          <t>General, administrative and selling expenses</t>
        </is>
      </c>
      <c r="B9" s="6" t="n">
        <v>1090405</v>
      </c>
      <c r="C9" s="6" t="n">
        <v>1074589</v>
      </c>
    </row>
    <row r="10">
      <c r="A10" s="4" t="inlineStr">
        <is>
          <t>Operating loss</t>
        </is>
      </c>
      <c r="B10" s="6" t="n">
        <v>-323117</v>
      </c>
      <c r="C10" s="6" t="n">
        <v>-595052</v>
      </c>
    </row>
    <row r="11">
      <c r="A11" s="4" t="inlineStr">
        <is>
          <t>Gain from forgiveness of Paycheck Protection Program Loans and related interest</t>
        </is>
      </c>
      <c r="B11" s="6" t="n">
        <v>0</v>
      </c>
      <c r="C11" s="6" t="n">
        <v>295346</v>
      </c>
    </row>
    <row r="12">
      <c r="A12" s="4" t="inlineStr">
        <is>
          <t>Income from Employee Retention Tax Credits</t>
        </is>
      </c>
      <c r="B12" s="6" t="n">
        <v>140137</v>
      </c>
      <c r="C12" s="6" t="n">
        <v>0</v>
      </c>
    </row>
    <row r="13">
      <c r="A13" s="4" t="inlineStr">
        <is>
          <t>Interest expense, net</t>
        </is>
      </c>
      <c r="B13" s="6" t="n">
        <v>-103931</v>
      </c>
      <c r="C13" s="6" t="n">
        <v>-73505</v>
      </c>
    </row>
    <row r="14">
      <c r="A14" s="4" t="inlineStr">
        <is>
          <t>Loss from operations before provision for income taxes</t>
        </is>
      </c>
      <c r="B14" s="6" t="n">
        <v>-286911</v>
      </c>
      <c r="C14" s="6" t="n">
        <v>-373211</v>
      </c>
    </row>
    <row r="15">
      <c r="A15" s="4" t="inlineStr">
        <is>
          <t>Provision for income taxes</t>
        </is>
      </c>
      <c r="B15" s="6" t="n">
        <v>1268</v>
      </c>
      <c r="C15" s="6" t="n">
        <v>585</v>
      </c>
    </row>
    <row r="16">
      <c r="A16" s="4" t="inlineStr">
        <is>
          <t>Net loss</t>
        </is>
      </c>
      <c r="B16" s="5" t="n">
        <v>-288179</v>
      </c>
      <c r="C16" s="5" t="n">
        <v>-373796</v>
      </c>
    </row>
    <row r="17">
      <c r="A17" s="4" t="inlineStr">
        <is>
          <t>Basic and diluted weighted average shares (in shares)</t>
        </is>
      </c>
      <c r="B17" s="6" t="n">
        <v>68104957</v>
      </c>
      <c r="C17" s="6" t="n">
        <v>68104957</v>
      </c>
    </row>
    <row r="18">
      <c r="A18" s="4" t="inlineStr">
        <is>
          <t>Basic and diluted net loss per share (in dollars per share)</t>
        </is>
      </c>
      <c r="B18" s="5" t="n">
        <v>0</v>
      </c>
      <c r="C18" s="7" t="n">
        <v>-0.01</v>
      </c>
    </row>
    <row r="19">
      <c r="A19" s="4" t="inlineStr">
        <is>
          <t>Product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Net product revenues</t>
        </is>
      </c>
      <c r="B21" s="5" t="n">
        <v>1952176</v>
      </c>
      <c r="C21" s="5" t="n">
        <v>1621327</v>
      </c>
    </row>
    <row r="22">
      <c r="A22" s="4" t="inlineStr">
        <is>
          <t>License and Servic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Net product revenues</t>
        </is>
      </c>
      <c r="B24" s="5" t="n">
        <v>9620</v>
      </c>
      <c r="C24" s="5" t="n">
        <v>421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5 - Property And Equipment, Net (Details) - USD ($)</t>
        </is>
      </c>
      <c r="B1" s="2" t="inlineStr">
        <is>
          <t>Dec. 31, 2022</t>
        </is>
      </c>
      <c r="C1" s="2" t="inlineStr">
        <is>
          <t>Dec. 31, 2021</t>
        </is>
      </c>
    </row>
    <row r="2">
      <c r="A2" s="4" t="inlineStr">
        <is>
          <t>Property and equipment, net, gross</t>
        </is>
      </c>
      <c r="B2" s="5" t="n">
        <v>605000</v>
      </c>
      <c r="C2" s="5" t="n">
        <v>594136</v>
      </c>
    </row>
    <row r="3">
      <c r="A3" s="4" t="inlineStr">
        <is>
          <t>Less: accumulated depreciation and amortization</t>
        </is>
      </c>
      <c r="B3" s="6" t="n">
        <v>-568463</v>
      </c>
      <c r="C3" s="6" t="n">
        <v>-554625</v>
      </c>
    </row>
    <row r="4">
      <c r="A4" s="4" t="inlineStr">
        <is>
          <t>Property and equipment, net</t>
        </is>
      </c>
      <c r="B4" s="6" t="n">
        <v>36537</v>
      </c>
      <c r="C4" s="6" t="n">
        <v>39511</v>
      </c>
    </row>
    <row r="5">
      <c r="A5" s="4" t="inlineStr">
        <is>
          <t>Technology Equipment [Member]</t>
        </is>
      </c>
      <c r="B5" s="4" t="inlineStr">
        <is>
          <t xml:space="preserve"> </t>
        </is>
      </c>
      <c r="C5" s="4" t="inlineStr">
        <is>
          <t xml:space="preserve"> </t>
        </is>
      </c>
    </row>
    <row r="6">
      <c r="A6" s="4" t="inlineStr">
        <is>
          <t>Property and equipment, net, gross</t>
        </is>
      </c>
      <c r="B6" s="6" t="n">
        <v>302213</v>
      </c>
      <c r="C6" s="6" t="n">
        <v>299443</v>
      </c>
    </row>
    <row r="7">
      <c r="A7" s="4" t="inlineStr">
        <is>
          <t>Furniture and Fixtures [Member]</t>
        </is>
      </c>
      <c r="B7" s="4" t="inlineStr">
        <is>
          <t xml:space="preserve"> </t>
        </is>
      </c>
      <c r="C7" s="4" t="inlineStr">
        <is>
          <t xml:space="preserve"> </t>
        </is>
      </c>
    </row>
    <row r="8">
      <c r="A8" s="4" t="inlineStr">
        <is>
          <t>Property and equipment, net, gross</t>
        </is>
      </c>
      <c r="B8" s="6" t="n">
        <v>87958</v>
      </c>
      <c r="C8" s="6" t="n">
        <v>87958</v>
      </c>
    </row>
    <row r="9">
      <c r="A9" s="4" t="inlineStr">
        <is>
          <t>Tools, Dies and Molds [Member]</t>
        </is>
      </c>
      <c r="B9" s="4" t="inlineStr">
        <is>
          <t xml:space="preserve"> </t>
        </is>
      </c>
      <c r="C9" s="4" t="inlineStr">
        <is>
          <t xml:space="preserve"> </t>
        </is>
      </c>
    </row>
    <row r="10">
      <c r="A10" s="4" t="inlineStr">
        <is>
          <t>Property and equipment, net, gross</t>
        </is>
      </c>
      <c r="B10" s="5" t="n">
        <v>214829</v>
      </c>
      <c r="C10" s="5" t="n">
        <v>2067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6 - Revenue Sharing, Note Purchase Agreement (Details Textual) - USD ($)</t>
        </is>
      </c>
      <c r="B1" s="2" t="inlineStr">
        <is>
          <t>12 Months Ended</t>
        </is>
      </c>
    </row>
    <row r="2">
      <c r="B2" s="2" t="inlineStr">
        <is>
          <t>Dec. 31, 2022</t>
        </is>
      </c>
      <c r="C2" s="2" t="inlineStr">
        <is>
          <t>Dec. 31, 2021</t>
        </is>
      </c>
      <c r="D2" s="2" t="inlineStr">
        <is>
          <t>Sep. 30, 2016</t>
        </is>
      </c>
    </row>
    <row r="3">
      <c r="A3" s="4" t="inlineStr">
        <is>
          <t>Advances From Agreement</t>
        </is>
      </c>
      <c r="B3" s="4" t="inlineStr">
        <is>
          <t xml:space="preserve"> </t>
        </is>
      </c>
      <c r="C3" s="4" t="inlineStr">
        <is>
          <t xml:space="preserve"> </t>
        </is>
      </c>
      <c r="D3" s="5" t="n">
        <v>3500000</v>
      </c>
    </row>
    <row r="4">
      <c r="A4" s="4" t="inlineStr">
        <is>
          <t>Additional Notes Aggregate Amount</t>
        </is>
      </c>
      <c r="B4" s="5" t="n">
        <v>11500000</v>
      </c>
      <c r="C4" s="4" t="inlineStr">
        <is>
          <t xml:space="preserve"> </t>
        </is>
      </c>
      <c r="D4" s="4" t="inlineStr">
        <is>
          <t xml:space="preserve"> </t>
        </is>
      </c>
    </row>
    <row r="5">
      <c r="A5" s="4" t="inlineStr">
        <is>
          <t>Additional Notes Payable Outstanding</t>
        </is>
      </c>
      <c r="B5" s="6" t="n">
        <v>2169422</v>
      </c>
      <c r="C5" s="5" t="n">
        <v>2024422</v>
      </c>
      <c r="D5" s="4" t="inlineStr">
        <is>
          <t xml:space="preserve"> </t>
        </is>
      </c>
    </row>
    <row r="6">
      <c r="A6" s="4" t="inlineStr">
        <is>
          <t>Interest Payable</t>
        </is>
      </c>
      <c r="B6" s="5" t="n">
        <v>375112</v>
      </c>
      <c r="C6" s="5" t="n">
        <v>276770</v>
      </c>
      <c r="D6" s="4" t="inlineStr">
        <is>
          <t xml:space="preserve"> </t>
        </is>
      </c>
    </row>
    <row r="7">
      <c r="A7" s="4" t="inlineStr">
        <is>
          <t>Percentage of Revenue Applied For Payment of Interest</t>
        </is>
      </c>
      <c r="B7" s="10" t="n">
        <v>1</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Percentage of Revenue Applied For Payment of Interest</t>
        </is>
      </c>
      <c r="B9" s="10" t="n">
        <v>0.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Percentage of Revenue Applied For Payment of Interest</t>
        </is>
      </c>
      <c r="B11" s="10" t="n">
        <v>0.2</v>
      </c>
      <c r="C11" s="4" t="inlineStr">
        <is>
          <t xml:space="preserve"> </t>
        </is>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Note 7- Long Term Debt (Details Textual) - USD ($)</t>
        </is>
      </c>
      <c r="G1" s="2" t="inlineStr">
        <is>
          <t>1 Months Ended</t>
        </is>
      </c>
      <c r="J1" s="2" t="inlineStr">
        <is>
          <t>12 Months Ended</t>
        </is>
      </c>
    </row>
    <row r="2">
      <c r="B2" s="2" t="inlineStr">
        <is>
          <t>Feb. 27, 2023</t>
        </is>
      </c>
      <c r="C2" s="2" t="inlineStr">
        <is>
          <t>Feb. 05, 2021</t>
        </is>
      </c>
      <c r="D2" s="2" t="inlineStr">
        <is>
          <t>Jul. 13, 2020</t>
        </is>
      </c>
      <c r="E2" s="2" t="inlineStr">
        <is>
          <t>May 08, 2020</t>
        </is>
      </c>
      <c r="F2" s="2" t="inlineStr">
        <is>
          <t>Apr. 30, 2020</t>
        </is>
      </c>
      <c r="G2" s="2" t="inlineStr">
        <is>
          <t>Sep. 30, 2021</t>
        </is>
      </c>
      <c r="H2" s="2" t="inlineStr">
        <is>
          <t>Apr. 30, 2021</t>
        </is>
      </c>
      <c r="I2" s="2" t="inlineStr">
        <is>
          <t>Jan. 31, 2021</t>
        </is>
      </c>
      <c r="J2" s="2" t="inlineStr">
        <is>
          <t>Dec. 31, 2022</t>
        </is>
      </c>
      <c r="K2" s="2" t="inlineStr">
        <is>
          <t>Dec. 31, 2021</t>
        </is>
      </c>
    </row>
    <row r="3">
      <c r="A3" s="4" t="inlineStr">
        <is>
          <t>Revenue Sharing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2</v>
      </c>
      <c r="K4" s="4" t="inlineStr">
        <is>
          <t xml:space="preserve"> </t>
        </is>
      </c>
    </row>
    <row r="5">
      <c r="A5" s="4" t="inlineStr">
        <is>
          <t>Debt Instrument, Interest Rate, 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2</v>
      </c>
      <c r="K5" s="4" t="inlineStr">
        <is>
          <t xml:space="preserve"> </t>
        </is>
      </c>
    </row>
    <row r="6">
      <c r="A6" s="4" t="inlineStr">
        <is>
          <t>Not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5000</v>
      </c>
      <c r="K6" s="5" t="n">
        <v>140000</v>
      </c>
    </row>
    <row r="7">
      <c r="A7" s="4" t="inlineStr">
        <is>
          <t>Line of Credit Facility, Remaining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15000</v>
      </c>
      <c r="K7" s="4" t="inlineStr">
        <is>
          <t xml:space="preserve"> </t>
        </is>
      </c>
    </row>
    <row r="8">
      <c r="A8" s="4" t="inlineStr">
        <is>
          <t>Revenue Sharing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Issued</t>
        </is>
      </c>
      <c r="B9" s="5"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Sharing Agreement [Member] | London Interbank Offered Rate (LIBOR) Swap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567</v>
      </c>
      <c r="K11" s="10" t="n">
        <v>0.03</v>
      </c>
    </row>
    <row r="12">
      <c r="A12" s="4" t="inlineStr">
        <is>
          <t>P P P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Long-Term Debt, Total</t>
        </is>
      </c>
      <c r="B13" s="4" t="inlineStr">
        <is>
          <t xml:space="preserve"> </t>
        </is>
      </c>
      <c r="C13" s="4" t="inlineStr">
        <is>
          <t xml:space="preserve"> </t>
        </is>
      </c>
      <c r="D13" s="4" t="inlineStr">
        <is>
          <t xml:space="preserve"> </t>
        </is>
      </c>
      <c r="E13" s="5" t="n">
        <v>1427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 S Small Business Administration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Long-Term Debt, Total</t>
        </is>
      </c>
      <c r="B15" s="4" t="inlineStr">
        <is>
          <t xml:space="preserve"> </t>
        </is>
      </c>
      <c r="C15" s="4" t="inlineStr">
        <is>
          <t xml:space="preserve"> </t>
        </is>
      </c>
      <c r="D15" s="5" t="n">
        <v>142777</v>
      </c>
      <c r="E15" s="4" t="inlineStr">
        <is>
          <t xml:space="preserve"> </t>
        </is>
      </c>
      <c r="F15" s="5" t="n">
        <v>8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Decrease, Forgive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0</v>
      </c>
      <c r="I16" s="4" t="inlineStr">
        <is>
          <t xml:space="preserve"> </t>
        </is>
      </c>
      <c r="J16" s="4" t="inlineStr">
        <is>
          <t xml:space="preserve"> </t>
        </is>
      </c>
      <c r="K16" s="4" t="inlineStr">
        <is>
          <t xml:space="preserve"> </t>
        </is>
      </c>
    </row>
    <row r="17">
      <c r="A17" s="4" t="inlineStr">
        <is>
          <t>P P P Loan First Draw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Decrease, Forgive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2775</v>
      </c>
      <c r="J18" s="4" t="inlineStr">
        <is>
          <t xml:space="preserve"> </t>
        </is>
      </c>
      <c r="K18" s="4" t="inlineStr">
        <is>
          <t xml:space="preserve"> </t>
        </is>
      </c>
    </row>
    <row r="19">
      <c r="A19" s="4" t="inlineStr">
        <is>
          <t>P P P Loan First Draw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Decrease, Forgive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66</v>
      </c>
      <c r="J20" s="4" t="inlineStr">
        <is>
          <t xml:space="preserve"> </t>
        </is>
      </c>
      <c r="K20" s="4" t="inlineStr">
        <is>
          <t xml:space="preserve"> </t>
        </is>
      </c>
    </row>
    <row r="21">
      <c r="A21" s="4" t="inlineStr">
        <is>
          <t>U S Small Business Administration Loan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Decrease, Forgive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7</v>
      </c>
      <c r="I22" s="4" t="inlineStr">
        <is>
          <t xml:space="preserve"> </t>
        </is>
      </c>
      <c r="J22" s="4" t="inlineStr">
        <is>
          <t xml:space="preserve"> </t>
        </is>
      </c>
      <c r="K22" s="4" t="inlineStr">
        <is>
          <t xml:space="preserve"> </t>
        </is>
      </c>
    </row>
    <row r="23">
      <c r="A23" s="4" t="inlineStr">
        <is>
          <t>Paycheck Protection Program CARES A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375</v>
      </c>
      <c r="K24" s="4" t="inlineStr">
        <is>
          <t xml:space="preserve"> </t>
        </is>
      </c>
    </row>
    <row r="25">
      <c r="A25" s="4" t="inlineStr">
        <is>
          <t>Proceeds from Issuance of Unsecured Debt</t>
        </is>
      </c>
      <c r="B25" s="4" t="inlineStr">
        <is>
          <t xml:space="preserve"> </t>
        </is>
      </c>
      <c r="C25" s="4" t="inlineStr">
        <is>
          <t xml:space="preserve"> </t>
        </is>
      </c>
      <c r="D25" s="5" t="n">
        <v>1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 P P Loan Second Draw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Decrease, Forgiveness</t>
        </is>
      </c>
      <c r="B27" s="4" t="inlineStr">
        <is>
          <t xml:space="preserve"> </t>
        </is>
      </c>
      <c r="C27" s="5" t="n">
        <v>1427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check Protection Program CARES Act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Decrease, Forgiveness</t>
        </is>
      </c>
      <c r="B29" s="4" t="inlineStr">
        <is>
          <t xml:space="preserve"> </t>
        </is>
      </c>
      <c r="C29" s="4" t="inlineStr">
        <is>
          <t xml:space="preserve"> </t>
        </is>
      </c>
      <c r="D29" s="4" t="inlineStr">
        <is>
          <t xml:space="preserve"> </t>
        </is>
      </c>
      <c r="E29" s="4" t="inlineStr">
        <is>
          <t xml:space="preserve"> </t>
        </is>
      </c>
      <c r="F29" s="4" t="inlineStr">
        <is>
          <t xml:space="preserve"> </t>
        </is>
      </c>
      <c r="G29" s="5" t="n">
        <v>142777</v>
      </c>
      <c r="H29" s="4" t="inlineStr">
        <is>
          <t xml:space="preserve"> </t>
        </is>
      </c>
      <c r="I29" s="4" t="inlineStr">
        <is>
          <t xml:space="preserve"> </t>
        </is>
      </c>
      <c r="J29" s="4" t="inlineStr">
        <is>
          <t xml:space="preserve"> </t>
        </is>
      </c>
      <c r="K29" s="4" t="inlineStr">
        <is>
          <t xml:space="preserve"> </t>
        </is>
      </c>
    </row>
    <row r="30">
      <c r="A30" s="4" t="inlineStr">
        <is>
          <t>Paycheck Protection Program CARES Act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Decrease, Forgiveness</t>
        </is>
      </c>
      <c r="B31" s="4" t="inlineStr">
        <is>
          <t xml:space="preserve"> </t>
        </is>
      </c>
      <c r="C31" s="4" t="inlineStr">
        <is>
          <t xml:space="preserve"> </t>
        </is>
      </c>
      <c r="D31" s="4" t="inlineStr">
        <is>
          <t xml:space="preserve"> </t>
        </is>
      </c>
      <c r="E31" s="4" t="inlineStr">
        <is>
          <t xml:space="preserve"> </t>
        </is>
      </c>
      <c r="F31" s="4" t="inlineStr">
        <is>
          <t xml:space="preserve"> </t>
        </is>
      </c>
      <c r="G31" s="5" t="n">
        <v>841</v>
      </c>
      <c r="H31" s="4" t="inlineStr">
        <is>
          <t xml:space="preserve"> </t>
        </is>
      </c>
      <c r="I31" s="4" t="inlineStr">
        <is>
          <t xml:space="preserve"> </t>
        </is>
      </c>
      <c r="J31" s="4" t="inlineStr">
        <is>
          <t xml:space="preserve"> </t>
        </is>
      </c>
      <c r="K31" s="4" t="inlineStr">
        <is>
          <t xml:space="preserve"> </t>
        </is>
      </c>
    </row>
  </sheetData>
  <mergeCells count="3">
    <mergeCell ref="A1:A2"/>
    <mergeCell ref="G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Long Term Debt - Schedule of Long Term Debt (Details) - USD ($)</t>
        </is>
      </c>
      <c r="B1" s="2" t="inlineStr">
        <is>
          <t>Dec. 31, 2022</t>
        </is>
      </c>
      <c r="C1" s="2" t="inlineStr">
        <is>
          <t>Dec. 31, 2021</t>
        </is>
      </c>
    </row>
    <row r="2">
      <c r="A2" s="4" t="inlineStr">
        <is>
          <t>Long term debt</t>
        </is>
      </c>
      <c r="B2" s="5" t="n">
        <v>2701671</v>
      </c>
      <c r="C2" s="5" t="n">
        <v>2455643</v>
      </c>
    </row>
    <row r="3">
      <c r="A3" s="4" t="inlineStr">
        <is>
          <t>Less: current maturities of long-term debt</t>
        </is>
      </c>
      <c r="B3" s="6" t="n">
        <v>-8772</v>
      </c>
      <c r="C3" s="6" t="n">
        <v>-4386</v>
      </c>
    </row>
    <row r="4">
      <c r="A4" s="4" t="inlineStr">
        <is>
          <t>Long-term debt</t>
        </is>
      </c>
      <c r="B4" s="6" t="n">
        <v>2692899</v>
      </c>
      <c r="C4" s="6" t="n">
        <v>2451257</v>
      </c>
    </row>
    <row r="5">
      <c r="A5" s="4" t="inlineStr">
        <is>
          <t>Additional Notes [Member]</t>
        </is>
      </c>
      <c r="B5" s="4" t="inlineStr">
        <is>
          <t xml:space="preserve"> </t>
        </is>
      </c>
      <c r="C5" s="4" t="inlineStr">
        <is>
          <t xml:space="preserve"> </t>
        </is>
      </c>
    </row>
    <row r="6">
      <c r="A6" s="4" t="inlineStr">
        <is>
          <t>Long term debt</t>
        </is>
      </c>
      <c r="B6" s="6" t="n">
        <v>2169422</v>
      </c>
      <c r="C6" s="6" t="n">
        <v>2024422</v>
      </c>
    </row>
    <row r="7">
      <c r="A7" s="4" t="inlineStr">
        <is>
          <t>PIK Interest [Member]</t>
        </is>
      </c>
      <c r="B7" s="4" t="inlineStr">
        <is>
          <t xml:space="preserve"> </t>
        </is>
      </c>
      <c r="C7" s="4" t="inlineStr">
        <is>
          <t xml:space="preserve"> </t>
        </is>
      </c>
    </row>
    <row r="8">
      <c r="A8" s="4" t="inlineStr">
        <is>
          <t>Long term debt</t>
        </is>
      </c>
      <c r="B8" s="6" t="n">
        <v>375112</v>
      </c>
      <c r="C8" s="6" t="n">
        <v>276770</v>
      </c>
    </row>
    <row r="9">
      <c r="A9" s="4" t="inlineStr">
        <is>
          <t>PPP Loan First Draw with Accrued Interest [Member]</t>
        </is>
      </c>
      <c r="B9" s="4" t="inlineStr">
        <is>
          <t xml:space="preserve"> </t>
        </is>
      </c>
      <c r="C9" s="4" t="inlineStr">
        <is>
          <t xml:space="preserve"> </t>
        </is>
      </c>
    </row>
    <row r="10">
      <c r="A10" s="4" t="inlineStr">
        <is>
          <t>Long term debt</t>
        </is>
      </c>
      <c r="B10" s="5" t="n">
        <v>157137</v>
      </c>
      <c r="C10" s="5" t="n">
        <v>1544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rade Accounts Payable and Other Current Liabilities - Other Current Liabiiliteis (Details) - USD ($)</t>
        </is>
      </c>
      <c r="B1" s="2" t="inlineStr">
        <is>
          <t>Dec. 31, 2022</t>
        </is>
      </c>
      <c r="C1" s="2" t="inlineStr">
        <is>
          <t>Dec. 31, 2021</t>
        </is>
      </c>
    </row>
    <row r="2">
      <c r="A2" s="4" t="inlineStr">
        <is>
          <t>Trade accounts payable</t>
        </is>
      </c>
      <c r="B2" s="5" t="n">
        <v>111876</v>
      </c>
      <c r="C2" s="5" t="n">
        <v>162829</v>
      </c>
    </row>
    <row r="3">
      <c r="A3" s="4" t="inlineStr">
        <is>
          <t>Payroll and related expenses</t>
        </is>
      </c>
      <c r="B3" s="6" t="n">
        <v>43696</v>
      </c>
      <c r="C3" s="6" t="n">
        <v>42472</v>
      </c>
    </row>
    <row r="4">
      <c r="A4" s="4" t="inlineStr">
        <is>
          <t>Patent monetization expenses</t>
        </is>
      </c>
      <c r="B4" s="6" t="n">
        <v>157605</v>
      </c>
      <c r="C4" s="6" t="n">
        <v>162990</v>
      </c>
    </row>
    <row r="5">
      <c r="A5" s="4" t="inlineStr">
        <is>
          <t>Current operating lease liabilities payable</t>
        </is>
      </c>
      <c r="B5" s="6" t="n">
        <v>38702</v>
      </c>
      <c r="C5" s="6" t="n">
        <v>39909</v>
      </c>
    </row>
    <row r="6">
      <c r="A6" s="4" t="inlineStr">
        <is>
          <t>Deferred revenue</t>
        </is>
      </c>
      <c r="B6" s="6" t="n">
        <v>19769</v>
      </c>
      <c r="C6" s="6" t="n">
        <v>123451</v>
      </c>
    </row>
    <row r="7">
      <c r="A7" s="4" t="inlineStr">
        <is>
          <t>Professional and other service fees</t>
        </is>
      </c>
      <c r="B7" s="6" t="n">
        <v>153005</v>
      </c>
      <c r="C7" s="6" t="n">
        <v>172712</v>
      </c>
    </row>
    <row r="8">
      <c r="A8" s="4" t="inlineStr">
        <is>
          <t>Total trade accounts payable and other current liabilities</t>
        </is>
      </c>
      <c r="B8" s="5" t="n">
        <v>524653</v>
      </c>
      <c r="C8" s="5" t="n">
        <v>704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Note 9 - Series C Convertible Preferred Stock (Details Textual) - USD ($)</t>
        </is>
      </c>
      <c r="D1" s="2" t="inlineStr">
        <is>
          <t>12 Months Ended</t>
        </is>
      </c>
    </row>
    <row r="2">
      <c r="B2" s="2" t="inlineStr">
        <is>
          <t>Feb. 17, 2004</t>
        </is>
      </c>
      <c r="C2" s="2" t="inlineStr">
        <is>
          <t>Oct. 10, 2000</t>
        </is>
      </c>
      <c r="D2" s="2" t="inlineStr">
        <is>
          <t>Dec. 31, 2022</t>
        </is>
      </c>
      <c r="E2" s="2" t="inlineStr">
        <is>
          <t>Dec. 31, 2021</t>
        </is>
      </c>
    </row>
    <row r="3">
      <c r="A3" s="4" t="inlineStr">
        <is>
          <t>Preferred Stock, Value, Issued</t>
        </is>
      </c>
      <c r="B3" s="4" t="inlineStr">
        <is>
          <t xml:space="preserve"> </t>
        </is>
      </c>
      <c r="C3" s="4" t="inlineStr">
        <is>
          <t xml:space="preserve"> </t>
        </is>
      </c>
      <c r="D3" s="5" t="n">
        <v>0</v>
      </c>
      <c r="E3" s="5" t="n">
        <v>0</v>
      </c>
    </row>
    <row r="4">
      <c r="A4" s="4" t="inlineStr">
        <is>
          <t>Preferred Stock, Convertible, Conversion Price</t>
        </is>
      </c>
      <c r="B4" s="12" t="n">
        <v>0.2551</v>
      </c>
      <c r="C4" s="4" t="inlineStr">
        <is>
          <t xml:space="preserve"> </t>
        </is>
      </c>
      <c r="D4" s="4" t="inlineStr">
        <is>
          <t xml:space="preserve"> </t>
        </is>
      </c>
      <c r="E4" s="4" t="inlineStr">
        <is>
          <t xml:space="preserve"> </t>
        </is>
      </c>
    </row>
    <row r="5">
      <c r="A5" s="4" t="inlineStr">
        <is>
          <t>Preferred Stock, Shares Outstanding, Ending Balance</t>
        </is>
      </c>
      <c r="B5" s="4" t="inlineStr">
        <is>
          <t xml:space="preserve"> </t>
        </is>
      </c>
      <c r="C5" s="4" t="inlineStr">
        <is>
          <t xml:space="preserve"> </t>
        </is>
      </c>
      <c r="D5" s="6" t="n">
        <v>0</v>
      </c>
      <c r="E5" s="6" t="n">
        <v>0</v>
      </c>
    </row>
    <row r="6">
      <c r="A6" s="4" t="inlineStr">
        <is>
          <t>Series C Preferred Stock [Member]</t>
        </is>
      </c>
      <c r="B6" s="4" t="inlineStr">
        <is>
          <t xml:space="preserve"> </t>
        </is>
      </c>
      <c r="C6" s="4" t="inlineStr">
        <is>
          <t xml:space="preserve"> </t>
        </is>
      </c>
      <c r="D6" s="4" t="inlineStr">
        <is>
          <t xml:space="preserve"> </t>
        </is>
      </c>
      <c r="E6" s="4" t="inlineStr">
        <is>
          <t xml:space="preserve"> </t>
        </is>
      </c>
    </row>
    <row r="7">
      <c r="A7" s="4" t="inlineStr">
        <is>
          <t>Proceeds from Issuance of Private Placement</t>
        </is>
      </c>
      <c r="B7" s="4" t="inlineStr">
        <is>
          <t xml:space="preserve"> </t>
        </is>
      </c>
      <c r="C7" s="5" t="n">
        <v>7500000</v>
      </c>
      <c r="D7" s="4" t="inlineStr">
        <is>
          <t xml:space="preserve"> </t>
        </is>
      </c>
      <c r="E7" s="4" t="inlineStr">
        <is>
          <t xml:space="preserve"> </t>
        </is>
      </c>
    </row>
    <row r="8">
      <c r="A8" s="4" t="inlineStr">
        <is>
          <t>Preferred Stock, Value, Issued</t>
        </is>
      </c>
      <c r="B8" s="4" t="inlineStr">
        <is>
          <t xml:space="preserve"> </t>
        </is>
      </c>
      <c r="C8" s="6" t="n">
        <v>10000</v>
      </c>
      <c r="D8" s="5" t="n">
        <v>0</v>
      </c>
      <c r="E8" s="5" t="n">
        <v>0</v>
      </c>
    </row>
    <row r="9">
      <c r="A9" s="4" t="inlineStr">
        <is>
          <t>Increase in Stated Value of Preferred Stock</t>
        </is>
      </c>
      <c r="B9" s="5" t="n">
        <v>1671</v>
      </c>
      <c r="C9" s="5" t="n">
        <v>1671</v>
      </c>
      <c r="D9" s="4" t="inlineStr">
        <is>
          <t xml:space="preserve"> </t>
        </is>
      </c>
      <c r="E9" s="4" t="inlineStr">
        <is>
          <t xml:space="preserve"> </t>
        </is>
      </c>
    </row>
    <row r="10">
      <c r="A10" s="4" t="inlineStr">
        <is>
          <t>Preferred Stock Dividends and Other Adjustments, Total</t>
        </is>
      </c>
      <c r="B10" s="5" t="n">
        <v>5</v>
      </c>
      <c r="C10" s="4" t="inlineStr">
        <is>
          <t xml:space="preserve"> </t>
        </is>
      </c>
      <c r="D10" s="4" t="inlineStr">
        <is>
          <t xml:space="preserve"> </t>
        </is>
      </c>
      <c r="E10" s="4" t="inlineStr">
        <is>
          <t xml:space="preserve"> </t>
        </is>
      </c>
    </row>
    <row r="11">
      <c r="A11" s="4" t="inlineStr">
        <is>
          <t>Additional Increase Per Annum Value Of Preferred Stock</t>
        </is>
      </c>
      <c r="B11" s="10" t="n">
        <v>0.05</v>
      </c>
      <c r="C11" s="4" t="inlineStr">
        <is>
          <t xml:space="preserve"> </t>
        </is>
      </c>
      <c r="D11" s="4" t="inlineStr">
        <is>
          <t xml:space="preserve"> </t>
        </is>
      </c>
      <c r="E11" s="4" t="inlineStr">
        <is>
          <t xml:space="preserve"> </t>
        </is>
      </c>
    </row>
    <row r="12">
      <c r="A12" s="4" t="inlineStr">
        <is>
          <t>Preferred Stock, Shares Outstanding, Ending Balance</t>
        </is>
      </c>
      <c r="B12" s="4" t="inlineStr">
        <is>
          <t xml:space="preserve"> </t>
        </is>
      </c>
      <c r="C12" s="4" t="inlineStr">
        <is>
          <t xml:space="preserve"> </t>
        </is>
      </c>
      <c r="D12" s="9" t="n">
        <v>11.469249</v>
      </c>
      <c r="E12" s="8" t="n">
        <v>11.47</v>
      </c>
    </row>
    <row r="13">
      <c r="A13" s="4" t="inlineStr">
        <is>
          <t>Conversion of Stock, Shares Issued</t>
        </is>
      </c>
      <c r="B13" s="4" t="inlineStr">
        <is>
          <t xml:space="preserve"> </t>
        </is>
      </c>
      <c r="C13" s="4" t="inlineStr">
        <is>
          <t xml:space="preserve"> </t>
        </is>
      </c>
      <c r="D13" s="6" t="n">
        <v>524736</v>
      </c>
      <c r="E13" s="4" t="inlineStr">
        <is>
          <t xml:space="preserve"> </t>
        </is>
      </c>
    </row>
    <row r="14">
      <c r="A14" s="4" t="inlineStr">
        <is>
          <t>Dividends Payable</t>
        </is>
      </c>
      <c r="B14" s="4" t="inlineStr">
        <is>
          <t xml:space="preserve"> </t>
        </is>
      </c>
      <c r="C14" s="4" t="inlineStr">
        <is>
          <t xml:space="preserve"> </t>
        </is>
      </c>
      <c r="D14" s="5" t="n">
        <v>19168</v>
      </c>
      <c r="E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32" customWidth="1" min="2" max="2"/>
    <col width="40" customWidth="1" min="3" max="3"/>
    <col width="21" customWidth="1" min="4" max="4"/>
    <col width="21" customWidth="1" min="5" max="5"/>
    <col width="33" customWidth="1" min="6" max="6"/>
  </cols>
  <sheetData>
    <row r="1">
      <c r="A1" s="1" t="inlineStr">
        <is>
          <t>Note 10 - Series D Convertible Preferred Stock (Details Textual)</t>
        </is>
      </c>
      <c r="D1" s="2" t="inlineStr">
        <is>
          <t>12 Months Ended</t>
        </is>
      </c>
    </row>
    <row r="2">
      <c r="B2" s="2" t="inlineStr">
        <is>
          <t>Jun. 04, 2004 $ / shares shares</t>
        </is>
      </c>
      <c r="C2" s="2" t="inlineStr">
        <is>
          <t>Feb. 23, 2004 USD ($) $ / shares shares</t>
        </is>
      </c>
      <c r="D2" s="2" t="inlineStr">
        <is>
          <t>Dec. 31, 2022 shares</t>
        </is>
      </c>
      <c r="E2" s="2" t="inlineStr">
        <is>
          <t>Dec. 31, 2021 shares</t>
        </is>
      </c>
      <c r="F2" s="2" t="inlineStr">
        <is>
          <t>Feb. 17, 2004 USD ($) $ / shares</t>
        </is>
      </c>
    </row>
    <row r="3">
      <c r="A3" s="4" t="inlineStr">
        <is>
          <t>Class of Warrant or Right, Warrants Exercisable During Period</t>
        </is>
      </c>
      <c r="B3" s="6" t="n">
        <v>2500000</v>
      </c>
      <c r="C3" s="6" t="n">
        <v>2500000</v>
      </c>
      <c r="D3" s="4" t="inlineStr">
        <is>
          <t xml:space="preserve"> </t>
        </is>
      </c>
      <c r="E3" s="4" t="inlineStr">
        <is>
          <t xml:space="preserve"> </t>
        </is>
      </c>
      <c r="F3" s="4" t="inlineStr">
        <is>
          <t xml:space="preserve"> </t>
        </is>
      </c>
    </row>
    <row r="4">
      <c r="A4" s="4" t="inlineStr">
        <is>
          <t>Class of Warrant or Right, Exercise Price of Warrants or Rights | $ / shares</t>
        </is>
      </c>
      <c r="B4" s="7" t="n">
        <v>0.17</v>
      </c>
      <c r="C4" s="7" t="n">
        <v>0.38</v>
      </c>
      <c r="D4" s="4" t="inlineStr">
        <is>
          <t xml:space="preserve"> </t>
        </is>
      </c>
      <c r="E4" s="4" t="inlineStr">
        <is>
          <t xml:space="preserve"> </t>
        </is>
      </c>
      <c r="F4" s="4" t="inlineStr">
        <is>
          <t xml:space="preserve"> </t>
        </is>
      </c>
    </row>
    <row r="5">
      <c r="A5" s="4" t="inlineStr">
        <is>
          <t>Preferred Stock, Convertible, Conversion Price | $ / shares</t>
        </is>
      </c>
      <c r="B5" s="4" t="inlineStr">
        <is>
          <t xml:space="preserve"> </t>
        </is>
      </c>
      <c r="C5" s="4" t="inlineStr">
        <is>
          <t xml:space="preserve"> </t>
        </is>
      </c>
      <c r="D5" s="4" t="inlineStr">
        <is>
          <t xml:space="preserve"> </t>
        </is>
      </c>
      <c r="E5" s="4" t="inlineStr">
        <is>
          <t xml:space="preserve"> </t>
        </is>
      </c>
      <c r="F5" s="12" t="n">
        <v>0.2551</v>
      </c>
    </row>
    <row r="6">
      <c r="A6" s="4" t="inlineStr">
        <is>
          <t>Preferred Stock, Shares Outstanding, Ending Balance</t>
        </is>
      </c>
      <c r="B6" s="4" t="inlineStr">
        <is>
          <t xml:space="preserve"> </t>
        </is>
      </c>
      <c r="C6" s="4" t="inlineStr">
        <is>
          <t xml:space="preserve"> </t>
        </is>
      </c>
      <c r="D6" s="6" t="n">
        <v>0</v>
      </c>
      <c r="E6" s="6" t="n">
        <v>0</v>
      </c>
      <c r="F6" s="4" t="inlineStr">
        <is>
          <t xml:space="preserve"> </t>
        </is>
      </c>
    </row>
    <row r="7">
      <c r="A7" s="4" t="inlineStr">
        <is>
          <t>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Face Amount | $</t>
        </is>
      </c>
      <c r="B8" s="4" t="inlineStr">
        <is>
          <t xml:space="preserve"> </t>
        </is>
      </c>
      <c r="C8" s="4" t="inlineStr">
        <is>
          <t xml:space="preserve"> </t>
        </is>
      </c>
      <c r="D8" s="4" t="inlineStr">
        <is>
          <t xml:space="preserve"> </t>
        </is>
      </c>
      <c r="E8" s="4" t="inlineStr">
        <is>
          <t xml:space="preserve"> </t>
        </is>
      </c>
      <c r="F8" s="5" t="n">
        <v>2500000</v>
      </c>
    </row>
    <row r="9">
      <c r="A9" s="4" t="inlineStr">
        <is>
          <t>Shares Purchased Under Agreement Amount | $</t>
        </is>
      </c>
      <c r="B9" s="4" t="inlineStr">
        <is>
          <t xml:space="preserve"> </t>
        </is>
      </c>
      <c r="C9" s="5" t="n">
        <v>1250000</v>
      </c>
      <c r="D9" s="4" t="inlineStr">
        <is>
          <t xml:space="preserve"> </t>
        </is>
      </c>
      <c r="E9" s="4" t="inlineStr">
        <is>
          <t xml:space="preserve"> </t>
        </is>
      </c>
      <c r="F9" s="4" t="inlineStr">
        <is>
          <t xml:space="preserve"> </t>
        </is>
      </c>
    </row>
    <row r="10">
      <c r="A10" s="4" t="inlineStr">
        <is>
          <t>Shares Purchased Under Agreement Shares</t>
        </is>
      </c>
      <c r="B10" s="6" t="n">
        <v>1250000</v>
      </c>
      <c r="C10" s="6" t="n">
        <v>1250000</v>
      </c>
      <c r="D10" s="4" t="inlineStr">
        <is>
          <t xml:space="preserve"> </t>
        </is>
      </c>
      <c r="E10" s="4" t="inlineStr">
        <is>
          <t xml:space="preserve"> </t>
        </is>
      </c>
      <c r="F10" s="4" t="inlineStr">
        <is>
          <t xml:space="preserve"> </t>
        </is>
      </c>
    </row>
    <row r="11">
      <c r="A11" s="4" t="inlineStr">
        <is>
          <t>Conversion of Stock, Shares Converted</t>
        </is>
      </c>
      <c r="B11" s="6" t="n">
        <v>5000000</v>
      </c>
      <c r="C11" s="6" t="n">
        <v>5000000</v>
      </c>
      <c r="D11" s="4" t="inlineStr">
        <is>
          <t xml:space="preserve"> </t>
        </is>
      </c>
      <c r="E11" s="4" t="inlineStr">
        <is>
          <t xml:space="preserve"> </t>
        </is>
      </c>
      <c r="F11" s="4" t="inlineStr">
        <is>
          <t xml:space="preserve"> </t>
        </is>
      </c>
    </row>
    <row r="12">
      <c r="A12" s="4" t="inlineStr">
        <is>
          <t>Debt Instrument, Convertible, Conversion Price | $ / shares</t>
        </is>
      </c>
      <c r="B12" s="4" t="inlineStr">
        <is>
          <t xml:space="preserve"> </t>
        </is>
      </c>
      <c r="C12" s="7" t="n">
        <v>0.25</v>
      </c>
      <c r="D12" s="4" t="inlineStr">
        <is>
          <t xml:space="preserve"> </t>
        </is>
      </c>
      <c r="E12" s="4" t="inlineStr">
        <is>
          <t xml:space="preserve"> </t>
        </is>
      </c>
      <c r="F12" s="4" t="inlineStr">
        <is>
          <t xml:space="preserve"> </t>
        </is>
      </c>
    </row>
    <row r="13">
      <c r="A13" s="4" t="inlineStr">
        <is>
          <t>Preferred Stock, Convertible, Conversion Price | $ / shares</t>
        </is>
      </c>
      <c r="B13" s="7" t="n">
        <v>0.25</v>
      </c>
      <c r="C13" s="4" t="inlineStr">
        <is>
          <t xml:space="preserve"> </t>
        </is>
      </c>
      <c r="D13" s="4" t="inlineStr">
        <is>
          <t xml:space="preserve"> </t>
        </is>
      </c>
      <c r="E13" s="4" t="inlineStr">
        <is>
          <t xml:space="preserve"> </t>
        </is>
      </c>
      <c r="F13" s="4" t="inlineStr">
        <is>
          <t xml:space="preserve"> </t>
        </is>
      </c>
    </row>
    <row r="14">
      <c r="A14" s="4" t="inlineStr">
        <is>
          <t>Registration Delay Payment, Number Used to be Multiplied by the Number of Days</t>
        </is>
      </c>
      <c r="B14" s="6" t="n">
        <v>5</v>
      </c>
      <c r="C14" s="4" t="inlineStr">
        <is>
          <t xml:space="preserve"> </t>
        </is>
      </c>
      <c r="D14" s="4" t="inlineStr">
        <is>
          <t xml:space="preserve"> </t>
        </is>
      </c>
      <c r="E14" s="4" t="inlineStr">
        <is>
          <t xml:space="preserve"> </t>
        </is>
      </c>
      <c r="F14" s="4" t="inlineStr">
        <is>
          <t xml:space="preserve"> </t>
        </is>
      </c>
    </row>
    <row r="15">
      <c r="A15" s="4" t="inlineStr">
        <is>
          <t>Preferred Stock, Shares Outstanding, Ending Balance</t>
        </is>
      </c>
      <c r="B15" s="4" t="inlineStr">
        <is>
          <t xml:space="preserve"> </t>
        </is>
      </c>
      <c r="C15" s="4" t="inlineStr">
        <is>
          <t xml:space="preserve"> </t>
        </is>
      </c>
      <c r="D15" s="6" t="n">
        <v>907144</v>
      </c>
      <c r="E15" s="6" t="n">
        <v>907144</v>
      </c>
      <c r="F15" s="4" t="inlineStr">
        <is>
          <t xml:space="preserve"> </t>
        </is>
      </c>
    </row>
    <row r="16">
      <c r="A16" s="4" t="inlineStr">
        <is>
          <t>Conversion of Stock, Shares Issued</t>
        </is>
      </c>
      <c r="B16" s="4" t="inlineStr">
        <is>
          <t xml:space="preserve"> </t>
        </is>
      </c>
      <c r="C16" s="4" t="inlineStr">
        <is>
          <t xml:space="preserve"> </t>
        </is>
      </c>
      <c r="D16" s="6" t="n">
        <v>3628576</v>
      </c>
      <c r="E16" s="4" t="inlineStr">
        <is>
          <t xml:space="preserve"> </t>
        </is>
      </c>
      <c r="F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1 - Income Taxes (Details Textual) - USD ($)</t>
        </is>
      </c>
      <c r="B1" s="2" t="inlineStr">
        <is>
          <t>Dec. 31, 2022</t>
        </is>
      </c>
      <c r="C1" s="2" t="inlineStr">
        <is>
          <t>Dec. 31, 2021</t>
        </is>
      </c>
    </row>
    <row r="2">
      <c r="A2" s="4" t="inlineStr">
        <is>
          <t>Unrecognized Tax Benefits, Ending Balance</t>
        </is>
      </c>
      <c r="B2" s="5" t="n">
        <v>0</v>
      </c>
      <c r="C2" s="5" t="n">
        <v>0</v>
      </c>
    </row>
    <row r="3">
      <c r="A3" s="4" t="inlineStr">
        <is>
          <t>Operating Loss Carryforwards Not Subject to Expiration</t>
        </is>
      </c>
      <c r="B3" s="6" t="n">
        <v>13700000</v>
      </c>
      <c r="C3" s="4" t="inlineStr">
        <is>
          <t xml:space="preserve"> </t>
        </is>
      </c>
    </row>
    <row r="4">
      <c r="A4" s="4" t="inlineStr">
        <is>
          <t>General Business Tax Credit Carryforward [Member]</t>
        </is>
      </c>
      <c r="B4" s="4" t="inlineStr">
        <is>
          <t xml:space="preserve"> </t>
        </is>
      </c>
      <c r="C4" s="4" t="inlineStr">
        <is>
          <t xml:space="preserve"> </t>
        </is>
      </c>
    </row>
    <row r="5">
      <c r="A5" s="4" t="inlineStr">
        <is>
          <t>Tax Credit Carryforward, Amount</t>
        </is>
      </c>
      <c r="B5" s="6" t="n">
        <v>800000</v>
      </c>
      <c r="C5" s="4" t="inlineStr">
        <is>
          <t xml:space="preserve"> </t>
        </is>
      </c>
    </row>
    <row r="6">
      <c r="A6" s="4" t="inlineStr">
        <is>
          <t>Domestic Tax Authority [Member]</t>
        </is>
      </c>
      <c r="B6" s="4" t="inlineStr">
        <is>
          <t xml:space="preserve"> </t>
        </is>
      </c>
      <c r="C6" s="4" t="inlineStr">
        <is>
          <t xml:space="preserve"> </t>
        </is>
      </c>
    </row>
    <row r="7">
      <c r="A7" s="4" t="inlineStr">
        <is>
          <t>Operating Loss Carryforwards Subject to Expiration</t>
        </is>
      </c>
      <c r="B7" s="6" t="n">
        <v>16800000</v>
      </c>
      <c r="C7" s="4" t="inlineStr">
        <is>
          <t xml:space="preserve"> </t>
        </is>
      </c>
    </row>
    <row r="8">
      <c r="A8" s="4" t="inlineStr">
        <is>
          <t>Foreign Tax Authority [Member]</t>
        </is>
      </c>
      <c r="B8" s="4" t="inlineStr">
        <is>
          <t xml:space="preserve"> </t>
        </is>
      </c>
      <c r="C8" s="4" t="inlineStr">
        <is>
          <t xml:space="preserve"> </t>
        </is>
      </c>
    </row>
    <row r="9">
      <c r="A9" s="4" t="inlineStr">
        <is>
          <t>Operating Loss Carryforwards Subject to Expiration</t>
        </is>
      </c>
      <c r="B9" s="6" t="n">
        <v>3100000</v>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 Subject to Expiration</t>
        </is>
      </c>
      <c r="B11" s="5" t="n">
        <v>340000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Loss Before Income Taxes (Details) - USD ($)</t>
        </is>
      </c>
      <c r="B1" s="2" t="inlineStr">
        <is>
          <t>12 Months Ended</t>
        </is>
      </c>
    </row>
    <row r="2">
      <c r="B2" s="2" t="inlineStr">
        <is>
          <t>Dec. 31, 2022</t>
        </is>
      </c>
      <c r="C2" s="2" t="inlineStr">
        <is>
          <t>Dec. 31, 2021</t>
        </is>
      </c>
    </row>
    <row r="3">
      <c r="A3" s="4" t="inlineStr">
        <is>
          <t>Domestic</t>
        </is>
      </c>
      <c r="B3" s="5" t="n">
        <v>-293253</v>
      </c>
      <c r="C3" s="5" t="n">
        <v>-376136</v>
      </c>
    </row>
    <row r="4">
      <c r="A4" s="4" t="inlineStr">
        <is>
          <t>Foreign</t>
        </is>
      </c>
      <c r="B4" s="6" t="n">
        <v>6342</v>
      </c>
      <c r="C4" s="6" t="n">
        <v>2925</v>
      </c>
    </row>
    <row r="5">
      <c r="A5" s="4" t="inlineStr">
        <is>
          <t>Loss from operations before provision for income taxes</t>
        </is>
      </c>
      <c r="B5" s="5" t="n">
        <v>-286911</v>
      </c>
      <c r="C5" s="5" t="n">
        <v>-3732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Provision for Income Tax (Details) - USD ($)</t>
        </is>
      </c>
      <c r="B1" s="2" t="inlineStr">
        <is>
          <t>12 Months Ended</t>
        </is>
      </c>
    </row>
    <row r="2">
      <c r="B2" s="2" t="inlineStr">
        <is>
          <t>Dec. 31, 2022</t>
        </is>
      </c>
      <c r="C2" s="2" t="inlineStr">
        <is>
          <t>Dec. 31, 2021</t>
        </is>
      </c>
    </row>
    <row r="3">
      <c r="A3" s="4" t="inlineStr">
        <is>
          <t>Federal</t>
        </is>
      </c>
      <c r="B3" s="5" t="n">
        <v>0</v>
      </c>
      <c r="C3" s="5" t="n">
        <v>0</v>
      </c>
    </row>
    <row r="4">
      <c r="A4" s="4" t="inlineStr">
        <is>
          <t>Foreign</t>
        </is>
      </c>
      <c r="B4" s="6" t="n">
        <v>1268</v>
      </c>
      <c r="C4" s="6" t="n">
        <v>585</v>
      </c>
    </row>
    <row r="5">
      <c r="A5" s="4" t="inlineStr">
        <is>
          <t>State and Local</t>
        </is>
      </c>
      <c r="B5" s="6" t="n">
        <v>0</v>
      </c>
      <c r="C5" s="6" t="n">
        <v>0</v>
      </c>
    </row>
    <row r="6">
      <c r="A6" s="4" t="inlineStr">
        <is>
          <t>Total Current</t>
        </is>
      </c>
      <c r="B6" s="6" t="n">
        <v>1268</v>
      </c>
      <c r="C6" s="6" t="n">
        <v>585</v>
      </c>
    </row>
    <row r="7">
      <c r="A7" s="4" t="inlineStr">
        <is>
          <t>Federal</t>
        </is>
      </c>
      <c r="B7" s="6" t="n">
        <v>713000</v>
      </c>
      <c r="C7" s="6" t="n">
        <v>1566000</v>
      </c>
    </row>
    <row r="8">
      <c r="A8" s="4" t="inlineStr">
        <is>
          <t>Foreign</t>
        </is>
      </c>
      <c r="B8" s="6" t="n">
        <v>0</v>
      </c>
      <c r="C8" s="6" t="n">
        <v>0</v>
      </c>
    </row>
    <row r="9">
      <c r="A9" s="4" t="inlineStr">
        <is>
          <t>State and Local</t>
        </is>
      </c>
      <c r="B9" s="6" t="n">
        <v>1000</v>
      </c>
      <c r="C9" s="6" t="n">
        <v>-10000</v>
      </c>
    </row>
    <row r="10">
      <c r="A10" s="4" t="inlineStr">
        <is>
          <t>Adjustment to valuation allowance related to net deferred tax assets</t>
        </is>
      </c>
      <c r="B10" s="6" t="n">
        <v>-714000</v>
      </c>
      <c r="C10" s="6" t="n">
        <v>-1556000</v>
      </c>
    </row>
    <row r="11">
      <c r="A11" s="4" t="inlineStr">
        <is>
          <t>Total Deferred</t>
        </is>
      </c>
      <c r="B11" s="6" t="n">
        <v>0</v>
      </c>
      <c r="C11" s="6" t="n">
        <v>0</v>
      </c>
    </row>
    <row r="12">
      <c r="A12" s="4" t="inlineStr">
        <is>
          <t>Provision for income taxes</t>
        </is>
      </c>
      <c r="B12" s="5" t="n">
        <v>1268</v>
      </c>
      <c r="C12" s="5" t="n">
        <v>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Shareholders' Deficit - USD ($)</t>
        </is>
      </c>
      <c r="B1" s="2" t="inlineStr">
        <is>
          <t>Series C Preferred Stock [Member] Preferred Stock [Member]</t>
        </is>
      </c>
      <c r="C1" s="2" t="inlineStr">
        <is>
          <t>Series D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0</t>
        </is>
      </c>
      <c r="B2" s="9" t="n">
        <v>11.469249</v>
      </c>
      <c r="C2" s="6" t="n">
        <v>907144</v>
      </c>
      <c r="D2" s="6" t="n">
        <v>68104957</v>
      </c>
      <c r="E2" s="4" t="inlineStr">
        <is>
          <t xml:space="preserve"> </t>
        </is>
      </c>
      <c r="F2" s="4" t="inlineStr">
        <is>
          <t xml:space="preserve"> </t>
        </is>
      </c>
      <c r="G2" s="4" t="inlineStr">
        <is>
          <t xml:space="preserve"> </t>
        </is>
      </c>
    </row>
    <row r="3">
      <c r="A3" s="4" t="inlineStr">
        <is>
          <t>Balance at Dec. 31, 2020</t>
        </is>
      </c>
      <c r="B3" s="4" t="inlineStr">
        <is>
          <t xml:space="preserve"> </t>
        </is>
      </c>
      <c r="C3" s="5" t="n">
        <v>9072</v>
      </c>
      <c r="D3" s="5" t="n">
        <v>681050</v>
      </c>
      <c r="E3" s="5" t="n">
        <v>78086910</v>
      </c>
      <c r="F3" s="5" t="n">
        <v>-80563852</v>
      </c>
      <c r="G3" s="5" t="n">
        <v>-1786820</v>
      </c>
    </row>
    <row r="4">
      <c r="A4" s="4" t="inlineStr">
        <is>
          <t>Net loss</t>
        </is>
      </c>
      <c r="B4" s="4" t="inlineStr">
        <is>
          <t xml:space="preserve"> </t>
        </is>
      </c>
      <c r="C4" s="4" t="inlineStr">
        <is>
          <t xml:space="preserve"> </t>
        </is>
      </c>
      <c r="D4" s="4" t="inlineStr">
        <is>
          <t xml:space="preserve"> </t>
        </is>
      </c>
      <c r="E4" s="4" t="inlineStr">
        <is>
          <t xml:space="preserve"> </t>
        </is>
      </c>
      <c r="F4" s="6" t="n">
        <v>-373796</v>
      </c>
      <c r="G4" s="6" t="n">
        <v>-373796</v>
      </c>
    </row>
    <row r="5">
      <c r="A5" s="4" t="inlineStr">
        <is>
          <t>Balance (in shares) at Dec. 31, 2021</t>
        </is>
      </c>
      <c r="B5" s="9" t="n">
        <v>11.469249</v>
      </c>
      <c r="C5" s="6" t="n">
        <v>907144</v>
      </c>
      <c r="D5" s="6" t="n">
        <v>68104957</v>
      </c>
      <c r="E5" s="4" t="inlineStr">
        <is>
          <t xml:space="preserve"> </t>
        </is>
      </c>
      <c r="F5" s="4" t="inlineStr">
        <is>
          <t xml:space="preserve"> </t>
        </is>
      </c>
      <c r="G5" s="4" t="inlineStr">
        <is>
          <t xml:space="preserve"> </t>
        </is>
      </c>
    </row>
    <row r="6">
      <c r="A6" s="4" t="inlineStr">
        <is>
          <t>Balance at Dec. 31, 2021</t>
        </is>
      </c>
      <c r="B6" s="4" t="inlineStr">
        <is>
          <t xml:space="preserve"> </t>
        </is>
      </c>
      <c r="C6" s="5" t="n">
        <v>9072</v>
      </c>
      <c r="D6" s="5" t="n">
        <v>681050</v>
      </c>
      <c r="E6" s="6" t="n">
        <v>78086910</v>
      </c>
      <c r="F6" s="6" t="n">
        <v>-80937648</v>
      </c>
      <c r="G6" s="6" t="n">
        <v>-2160616</v>
      </c>
    </row>
    <row r="7">
      <c r="A7" s="4" t="inlineStr">
        <is>
          <t>Net loss</t>
        </is>
      </c>
      <c r="B7" s="4" t="inlineStr">
        <is>
          <t xml:space="preserve"> </t>
        </is>
      </c>
      <c r="C7" s="4" t="inlineStr">
        <is>
          <t xml:space="preserve"> </t>
        </is>
      </c>
      <c r="D7" s="4" t="inlineStr">
        <is>
          <t xml:space="preserve"> </t>
        </is>
      </c>
      <c r="E7" s="4" t="inlineStr">
        <is>
          <t xml:space="preserve"> </t>
        </is>
      </c>
      <c r="F7" s="6" t="n">
        <v>-288179</v>
      </c>
      <c r="G7" s="6" t="n">
        <v>-288179</v>
      </c>
    </row>
    <row r="8">
      <c r="A8" s="4" t="inlineStr">
        <is>
          <t>Balance (in shares) at Dec. 31, 2022</t>
        </is>
      </c>
      <c r="B8" s="9" t="n">
        <v>11.469249</v>
      </c>
      <c r="C8" s="6" t="n">
        <v>907144</v>
      </c>
      <c r="D8" s="6" t="n">
        <v>68104957</v>
      </c>
      <c r="E8" s="4" t="inlineStr">
        <is>
          <t xml:space="preserve"> </t>
        </is>
      </c>
      <c r="F8" s="4" t="inlineStr">
        <is>
          <t xml:space="preserve"> </t>
        </is>
      </c>
      <c r="G8" s="4" t="inlineStr">
        <is>
          <t xml:space="preserve"> </t>
        </is>
      </c>
    </row>
    <row r="9">
      <c r="A9" s="4" t="inlineStr">
        <is>
          <t>Balance at Dec. 31, 2022</t>
        </is>
      </c>
      <c r="B9" s="4" t="inlineStr">
        <is>
          <t xml:space="preserve"> </t>
        </is>
      </c>
      <c r="C9" s="5" t="n">
        <v>9072</v>
      </c>
      <c r="D9" s="5" t="n">
        <v>681050</v>
      </c>
      <c r="E9" s="5" t="n">
        <v>78086910</v>
      </c>
      <c r="F9" s="5" t="n">
        <v>-81225827</v>
      </c>
      <c r="G9" s="5" t="n">
        <v>-2448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Income Taxes - Schedule of Provision for Income Tax (Details)</t>
        </is>
      </c>
      <c r="B1" s="2" t="inlineStr">
        <is>
          <t>12 Months Ended</t>
        </is>
      </c>
    </row>
    <row r="2">
      <c r="B2" s="2" t="inlineStr">
        <is>
          <t>Dec. 31, 2022</t>
        </is>
      </c>
      <c r="C2" s="2" t="inlineStr">
        <is>
          <t>Dec. 31, 2021</t>
        </is>
      </c>
    </row>
    <row r="3">
      <c r="A3" s="4" t="inlineStr">
        <is>
          <t>Tax provision at statutory rate</t>
        </is>
      </c>
      <c r="B3" s="10" t="n">
        <v>0.21</v>
      </c>
      <c r="C3" s="10" t="n">
        <v>0.21</v>
      </c>
    </row>
    <row r="4">
      <c r="A4" s="4" t="inlineStr">
        <is>
          <t>State and local taxes</t>
        </is>
      </c>
      <c r="B4" s="10" t="n">
        <v>0.02</v>
      </c>
      <c r="C4" s="10" t="n">
        <v>0.03</v>
      </c>
    </row>
    <row r="5">
      <c r="A5" s="4" t="inlineStr">
        <is>
          <t>Gain from forgiveness of Paycheck Protection Program Loans and related interest</t>
        </is>
      </c>
      <c r="B5" s="10" t="n">
        <v>0</v>
      </c>
      <c r="C5" s="10" t="n">
        <v>0.19</v>
      </c>
    </row>
    <row r="6">
      <c r="A6" s="4" t="inlineStr">
        <is>
          <t>General business credit</t>
        </is>
      </c>
      <c r="B6" s="10" t="n">
        <v>0.09</v>
      </c>
      <c r="C6" s="10" t="n">
        <v>0.08</v>
      </c>
    </row>
    <row r="7">
      <c r="A7" s="4" t="inlineStr">
        <is>
          <t>Expiration of loss carryforwards and credits</t>
        </is>
      </c>
      <c r="B7" s="4" t="inlineStr">
        <is>
          <t>(280.00%)</t>
        </is>
      </c>
      <c r="C7" s="4" t="inlineStr">
        <is>
          <t>(467.00%)</t>
        </is>
      </c>
    </row>
    <row r="8">
      <c r="A8" s="4" t="inlineStr">
        <is>
          <t>Other</t>
        </is>
      </c>
      <c r="B8" s="4" t="inlineStr">
        <is>
          <t>(1.00%)</t>
        </is>
      </c>
      <c r="C8" s="4" t="inlineStr">
        <is>
          <t>(1.00%)</t>
        </is>
      </c>
    </row>
    <row r="9">
      <c r="A9" s="4" t="inlineStr">
        <is>
          <t>Change in valuation allowance for net deferred tax assets</t>
        </is>
      </c>
      <c r="B9" s="10" t="n">
        <v>2.49</v>
      </c>
      <c r="C9" s="10" t="n">
        <v>4.17</v>
      </c>
    </row>
    <row r="10">
      <c r="A10" s="4" t="inlineStr">
        <is>
          <t>Effective Income Tax Rate Reconciliation, Percent, Total</t>
        </is>
      </c>
      <c r="B10" s="10" t="n">
        <v>0</v>
      </c>
      <c r="C10"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come Taxes - Schedule of Components of Deferred Tax Asset, Net (Details) - USD ($)</t>
        </is>
      </c>
      <c r="B1" s="2" t="inlineStr">
        <is>
          <t>Dec. 31, 2022</t>
        </is>
      </c>
      <c r="C1" s="2" t="inlineStr">
        <is>
          <t>Dec. 31, 2021</t>
        </is>
      </c>
      <c r="D1" s="2" t="inlineStr">
        <is>
          <t>Dec. 31, 2020</t>
        </is>
      </c>
    </row>
    <row r="2">
      <c r="A2" s="4" t="inlineStr">
        <is>
          <t>Accrued expenses</t>
        </is>
      </c>
      <c r="B2" s="5" t="n">
        <v>22000</v>
      </c>
      <c r="C2" s="5" t="n">
        <v>16000</v>
      </c>
      <c r="D2" s="4" t="inlineStr">
        <is>
          <t xml:space="preserve"> </t>
        </is>
      </c>
    </row>
    <row r="3">
      <c r="A3" s="4" t="inlineStr">
        <is>
          <t>Allowance for doubtful accounts</t>
        </is>
      </c>
      <c r="B3" s="6" t="n">
        <v>1000</v>
      </c>
      <c r="C3" s="6" t="n">
        <v>1000</v>
      </c>
      <c r="D3" s="4" t="inlineStr">
        <is>
          <t xml:space="preserve"> </t>
        </is>
      </c>
    </row>
    <row r="4">
      <c r="A4" s="4" t="inlineStr">
        <is>
          <t>Deferred revenue</t>
        </is>
      </c>
      <c r="B4" s="6" t="n">
        <v>5000</v>
      </c>
      <c r="C4" s="6" t="n">
        <v>27000</v>
      </c>
      <c r="D4" s="4" t="inlineStr">
        <is>
          <t xml:space="preserve"> </t>
        </is>
      </c>
    </row>
    <row r="5">
      <c r="A5" s="4" t="inlineStr">
        <is>
          <t>Reserve for obsolescence</t>
        </is>
      </c>
      <c r="B5" s="6" t="n">
        <v>20000</v>
      </c>
      <c r="C5" s="6" t="n">
        <v>23000</v>
      </c>
      <c r="D5" s="4" t="inlineStr">
        <is>
          <t xml:space="preserve"> </t>
        </is>
      </c>
    </row>
    <row r="6">
      <c r="A6" s="4" t="inlineStr">
        <is>
          <t>Expense associated with non-qualified stock options</t>
        </is>
      </c>
      <c r="B6" s="6" t="n">
        <v>37000</v>
      </c>
      <c r="C6" s="6" t="n">
        <v>37000</v>
      </c>
      <c r="D6" s="4" t="inlineStr">
        <is>
          <t xml:space="preserve"> </t>
        </is>
      </c>
    </row>
    <row r="7">
      <c r="A7" s="4" t="inlineStr">
        <is>
          <t>Capitalized Research and Development Expense</t>
        </is>
      </c>
      <c r="B7" s="6" t="n">
        <v>90000</v>
      </c>
      <c r="C7" s="6" t="n">
        <v>0</v>
      </c>
      <c r="D7" s="4" t="inlineStr">
        <is>
          <t xml:space="preserve"> </t>
        </is>
      </c>
    </row>
    <row r="8">
      <c r="A8" s="4" t="inlineStr">
        <is>
          <t>Revenue Sharing Agreement</t>
        </is>
      </c>
      <c r="B8" s="6" t="n">
        <v>160000</v>
      </c>
      <c r="C8" s="6" t="n">
        <v>190000</v>
      </c>
      <c r="D8" s="4" t="inlineStr">
        <is>
          <t xml:space="preserve"> </t>
        </is>
      </c>
    </row>
    <row r="9">
      <c r="A9" s="4" t="inlineStr">
        <is>
          <t>General business credit</t>
        </is>
      </c>
      <c r="B9" s="6" t="n">
        <v>823000</v>
      </c>
      <c r="C9" s="6" t="n">
        <v>922000</v>
      </c>
      <c r="D9" s="4" t="inlineStr">
        <is>
          <t xml:space="preserve"> </t>
        </is>
      </c>
    </row>
    <row r="10">
      <c r="A10" s="4" t="inlineStr">
        <is>
          <t>NOL carryforward</t>
        </is>
      </c>
      <c r="B10" s="6" t="n">
        <v>3603000</v>
      </c>
      <c r="C10" s="6" t="n">
        <v>4259000</v>
      </c>
      <c r="D10" s="4" t="inlineStr">
        <is>
          <t xml:space="preserve"> </t>
        </is>
      </c>
    </row>
    <row r="11">
      <c r="A11" s="4" t="inlineStr">
        <is>
          <t>Deferred Tax Assets, Gross, Total</t>
        </is>
      </c>
      <c r="B11" s="6" t="n">
        <v>4761000</v>
      </c>
      <c r="C11" s="6" t="n">
        <v>5475000</v>
      </c>
      <c r="D11" s="4" t="inlineStr">
        <is>
          <t xml:space="preserve"> </t>
        </is>
      </c>
    </row>
    <row r="12">
      <c r="A12" s="4" t="inlineStr">
        <is>
          <t>Less: valuation allowance</t>
        </is>
      </c>
      <c r="B12" s="6" t="n">
        <v>-4761000</v>
      </c>
      <c r="C12" s="6" t="n">
        <v>-5475000</v>
      </c>
      <c r="D12" s="5" t="n">
        <v>-7031000</v>
      </c>
    </row>
    <row r="13">
      <c r="A13" s="4" t="inlineStr">
        <is>
          <t>Deferred tax asset, net</t>
        </is>
      </c>
      <c r="B13" s="5" t="n">
        <v>0</v>
      </c>
      <c r="C13" s="5" t="n">
        <v>0</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Income Taxes - Schedule of Valuation Allowance for Deferred Tax Assets (Details) - USD ($)</t>
        </is>
      </c>
      <c r="B1" s="2" t="inlineStr">
        <is>
          <t>12 Months Ended</t>
        </is>
      </c>
    </row>
    <row r="2">
      <c r="B2" s="2" t="inlineStr">
        <is>
          <t>Dec. 31, 2022</t>
        </is>
      </c>
      <c r="C2" s="2" t="inlineStr">
        <is>
          <t>Dec. 31, 2021</t>
        </is>
      </c>
    </row>
    <row r="3">
      <c r="A3" s="4" t="inlineStr">
        <is>
          <t>Beginning Balance</t>
        </is>
      </c>
      <c r="B3" s="5" t="n">
        <v>5475000</v>
      </c>
      <c r="C3" s="5" t="n">
        <v>7031000</v>
      </c>
    </row>
    <row r="4">
      <c r="A4" s="4" t="inlineStr">
        <is>
          <t>Adjustment to valuation allowance related to net deferred tax assets</t>
        </is>
      </c>
      <c r="B4" s="6" t="n">
        <v>-714000</v>
      </c>
      <c r="C4" s="6" t="n">
        <v>-1556000</v>
      </c>
    </row>
    <row r="5">
      <c r="A5" s="4" t="inlineStr">
        <is>
          <t>Ending Balance</t>
        </is>
      </c>
      <c r="B5" s="5" t="n">
        <v>4761000</v>
      </c>
      <c r="C5" s="5" t="n">
        <v>54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Note 12 - Commitment and Contingenc (Details Textual) - USD ($)</t>
        </is>
      </c>
      <c r="B1" s="2" t="inlineStr">
        <is>
          <t>1 Months Ended</t>
        </is>
      </c>
      <c r="C1" s="2" t="inlineStr">
        <is>
          <t>3 Months Ended</t>
        </is>
      </c>
      <c r="D1" s="2" t="inlineStr">
        <is>
          <t>85 Months Ended</t>
        </is>
      </c>
    </row>
    <row r="2">
      <c r="B2" s="2" t="inlineStr">
        <is>
          <t>Aug. 31, 2014</t>
        </is>
      </c>
      <c r="C2" s="2" t="inlineStr">
        <is>
          <t>Sep. 30, 2017</t>
        </is>
      </c>
      <c r="D2" s="2" t="inlineStr">
        <is>
          <t>Aug. 31, 2021</t>
        </is>
      </c>
      <c r="E2" s="2" t="inlineStr">
        <is>
          <t>Dec. 31, 2022</t>
        </is>
      </c>
    </row>
    <row r="3">
      <c r="A3" s="4" t="inlineStr">
        <is>
          <t>Chief Executive Officer [Member]</t>
        </is>
      </c>
      <c r="B3" s="4" t="inlineStr">
        <is>
          <t xml:space="preserve"> </t>
        </is>
      </c>
      <c r="C3" s="4" t="inlineStr">
        <is>
          <t xml:space="preserve"> </t>
        </is>
      </c>
      <c r="D3" s="4" t="inlineStr">
        <is>
          <t xml:space="preserve"> </t>
        </is>
      </c>
      <c r="E3" s="4" t="inlineStr">
        <is>
          <t xml:space="preserve"> </t>
        </is>
      </c>
    </row>
    <row r="4">
      <c r="A4" s="4" t="inlineStr">
        <is>
          <t>Salary and Wage, Officer, Excluding Cost of Good and Service Sold</t>
        </is>
      </c>
      <c r="B4" s="4" t="inlineStr">
        <is>
          <t xml:space="preserve"> </t>
        </is>
      </c>
      <c r="C4" s="4" t="inlineStr">
        <is>
          <t xml:space="preserve"> </t>
        </is>
      </c>
      <c r="D4" s="5" t="n">
        <v>202000</v>
      </c>
      <c r="E4" s="4" t="inlineStr">
        <is>
          <t xml:space="preserve"> </t>
        </is>
      </c>
    </row>
    <row r="5">
      <c r="A5" s="4" t="inlineStr">
        <is>
          <t>Percentage of Quarterly Bonus.</t>
        </is>
      </c>
      <c r="B5" s="10" t="n">
        <v>0.05</v>
      </c>
      <c r="C5" s="4" t="inlineStr">
        <is>
          <t xml:space="preserve"> </t>
        </is>
      </c>
      <c r="D5" s="4" t="inlineStr">
        <is>
          <t xml:space="preserve"> </t>
        </is>
      </c>
      <c r="E5" s="4" t="inlineStr">
        <is>
          <t xml:space="preserve"> </t>
        </is>
      </c>
    </row>
    <row r="6">
      <c r="A6" s="4" t="inlineStr">
        <is>
          <t>Percentage of Annual Bonus</t>
        </is>
      </c>
      <c r="B6" s="10" t="n">
        <v>0.09</v>
      </c>
      <c r="C6" s="4" t="inlineStr">
        <is>
          <t xml:space="preserve"> </t>
        </is>
      </c>
      <c r="D6" s="4" t="inlineStr">
        <is>
          <t xml:space="preserve"> </t>
        </is>
      </c>
      <c r="E6" s="4" t="inlineStr">
        <is>
          <t xml:space="preserve"> </t>
        </is>
      </c>
    </row>
    <row r="7">
      <c r="A7" s="4" t="inlineStr">
        <is>
          <t>Rate Of Annual Pre Bonus Net After Tax Earnings Minimum</t>
        </is>
      </c>
      <c r="B7" s="5" t="n">
        <v>300000</v>
      </c>
      <c r="C7" s="4" t="inlineStr">
        <is>
          <t xml:space="preserve"> </t>
        </is>
      </c>
      <c r="D7" s="4" t="inlineStr">
        <is>
          <t xml:space="preserve"> </t>
        </is>
      </c>
      <c r="E7" s="4" t="inlineStr">
        <is>
          <t xml:space="preserve"> </t>
        </is>
      </c>
    </row>
    <row r="8">
      <c r="A8" s="4" t="inlineStr">
        <is>
          <t>Rate Of Annual Pre Bonus Net After Tax Earnings Maximum</t>
        </is>
      </c>
      <c r="B8" s="5" t="n">
        <v>3000000</v>
      </c>
      <c r="C8" s="4" t="inlineStr">
        <is>
          <t xml:space="preserve"> </t>
        </is>
      </c>
      <c r="D8" s="4" t="inlineStr">
        <is>
          <t xml:space="preserve"> </t>
        </is>
      </c>
      <c r="E8" s="4" t="inlineStr">
        <is>
          <t xml:space="preserve"> </t>
        </is>
      </c>
    </row>
    <row r="9">
      <c r="A9" s="4" t="inlineStr">
        <is>
          <t>Percentage Of Adjusted Annual Bonus</t>
        </is>
      </c>
      <c r="B9" s="10" t="n">
        <v>0.03</v>
      </c>
      <c r="C9" s="4" t="inlineStr">
        <is>
          <t xml:space="preserve"> </t>
        </is>
      </c>
      <c r="D9" s="4" t="inlineStr">
        <is>
          <t xml:space="preserve"> </t>
        </is>
      </c>
      <c r="E9" s="4" t="inlineStr">
        <is>
          <t xml:space="preserve"> </t>
        </is>
      </c>
    </row>
    <row r="10">
      <c r="A10" s="4" t="inlineStr">
        <is>
          <t>Annual Prebonus Adjusted Net After Tax Earnings Maximum</t>
        </is>
      </c>
      <c r="B10" s="5" t="n">
        <v>3000000</v>
      </c>
      <c r="C10" s="4" t="inlineStr">
        <is>
          <t xml:space="preserve"> </t>
        </is>
      </c>
      <c r="D10" s="4" t="inlineStr">
        <is>
          <t xml:space="preserve"> </t>
        </is>
      </c>
      <c r="E10" s="4" t="inlineStr">
        <is>
          <t xml:space="preserve"> </t>
        </is>
      </c>
    </row>
    <row r="11">
      <c r="A11" s="4" t="inlineStr">
        <is>
          <t>Maximum Quarterly Bonus</t>
        </is>
      </c>
      <c r="B11" s="4" t="inlineStr">
        <is>
          <t xml:space="preserve"> </t>
        </is>
      </c>
      <c r="C11" s="5" t="n">
        <v>12500</v>
      </c>
      <c r="D11" s="4" t="inlineStr">
        <is>
          <t xml:space="preserve"> </t>
        </is>
      </c>
      <c r="E11" s="4" t="inlineStr">
        <is>
          <t xml:space="preserve"> </t>
        </is>
      </c>
    </row>
    <row r="12">
      <c r="A12" s="4" t="inlineStr">
        <is>
          <t>Other Commitment, to be Paid, Year One</t>
        </is>
      </c>
      <c r="B12" s="4" t="inlineStr">
        <is>
          <t xml:space="preserve"> </t>
        </is>
      </c>
      <c r="C12" s="4" t="inlineStr">
        <is>
          <t xml:space="preserve"> </t>
        </is>
      </c>
      <c r="D12" s="4" t="inlineStr">
        <is>
          <t xml:space="preserve"> </t>
        </is>
      </c>
      <c r="E12" s="5" t="n">
        <v>11900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Lessee, Operating Lease, Remaining Lease Term (Year)</t>
        </is>
      </c>
      <c r="B14" s="4" t="inlineStr">
        <is>
          <t xml:space="preserve"> </t>
        </is>
      </c>
      <c r="C14" s="4" t="inlineStr">
        <is>
          <t xml:space="preserve"> </t>
        </is>
      </c>
      <c r="D14" s="4" t="inlineStr">
        <is>
          <t xml:space="preserve"> </t>
        </is>
      </c>
      <c r="E14" s="4" t="inlineStr">
        <is>
          <t>1 year</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Lessee, Operating Lease, Remaining Lease Term (Year)</t>
        </is>
      </c>
      <c r="B16" s="4" t="inlineStr">
        <is>
          <t xml:space="preserve"> </t>
        </is>
      </c>
      <c r="C16" s="4" t="inlineStr">
        <is>
          <t xml:space="preserve"> </t>
        </is>
      </c>
      <c r="D16" s="4" t="inlineStr">
        <is>
          <t xml:space="preserve"> </t>
        </is>
      </c>
      <c r="E16"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Schedule of Operating Lease (Details) - USD ($)</t>
        </is>
      </c>
      <c r="B1" s="2" t="inlineStr">
        <is>
          <t>Dec. 31, 2022</t>
        </is>
      </c>
      <c r="C1" s="2" t="inlineStr">
        <is>
          <t>Dec. 31, 2021</t>
        </is>
      </c>
    </row>
    <row r="2">
      <c r="A2" s="4" t="inlineStr">
        <is>
          <t>Current operating lease liabilities payable</t>
        </is>
      </c>
      <c r="B2" s="5" t="n">
        <v>38702</v>
      </c>
      <c r="C2" s="5" t="n">
        <v>39909</v>
      </c>
    </row>
    <row r="3">
      <c r="A3" s="4" t="inlineStr">
        <is>
          <t>Operating lease liabilities payable</t>
        </is>
      </c>
      <c r="B3" s="6" t="n">
        <v>81184</v>
      </c>
      <c r="C3" s="6" t="n">
        <v>119886</v>
      </c>
    </row>
    <row r="4">
      <c r="A4" s="4" t="inlineStr">
        <is>
          <t>Total operating lease liabilities payable</t>
        </is>
      </c>
      <c r="B4" s="5" t="n">
        <v>119886</v>
      </c>
      <c r="C4" s="5" t="n">
        <v>159795</v>
      </c>
    </row>
    <row r="5">
      <c r="A5" s="4" t="inlineStr">
        <is>
          <t>Weighted-average remaining lease term (in months) (Month)</t>
        </is>
      </c>
      <c r="B5" s="4" t="inlineStr">
        <is>
          <t>36 months</t>
        </is>
      </c>
      <c r="C5" s="4" t="inlineStr">
        <is>
          <t>47 months</t>
        </is>
      </c>
    </row>
    <row r="6">
      <c r="A6" s="4" t="inlineStr">
        <is>
          <t>Weighted-average discount rate</t>
        </is>
      </c>
      <c r="B6" s="11" t="n">
        <v>0.038</v>
      </c>
      <c r="C6" s="11" t="n">
        <v>0.038</v>
      </c>
    </row>
    <row r="7">
      <c r="A7" s="4" t="inlineStr">
        <is>
          <t>Other Assets [Member]</t>
        </is>
      </c>
      <c r="B7" s="4" t="inlineStr">
        <is>
          <t xml:space="preserve"> </t>
        </is>
      </c>
      <c r="C7" s="4" t="inlineStr">
        <is>
          <t xml:space="preserve"> </t>
        </is>
      </c>
    </row>
    <row r="8">
      <c r="A8" s="4" t="inlineStr">
        <is>
          <t>ROU Assets</t>
        </is>
      </c>
      <c r="B8" s="5" t="n">
        <v>115056</v>
      </c>
      <c r="C8" s="5" t="n">
        <v>156626</v>
      </c>
    </row>
    <row r="9">
      <c r="A9" s="4" t="inlineStr">
        <is>
          <t>Accounts Payable and Accrued Liabilities [Member]</t>
        </is>
      </c>
      <c r="B9" s="4" t="inlineStr">
        <is>
          <t xml:space="preserve"> </t>
        </is>
      </c>
      <c r="C9" s="4" t="inlineStr">
        <is>
          <t xml:space="preserve"> </t>
        </is>
      </c>
    </row>
    <row r="10">
      <c r="A10" s="4" t="inlineStr">
        <is>
          <t>Current operating lease liabilities payable</t>
        </is>
      </c>
      <c r="B10" s="5" t="n">
        <v>38702</v>
      </c>
      <c r="C10" s="5" t="n">
        <v>39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Maturities of Operating Lease Liabilities (Details) - USD ($)</t>
        </is>
      </c>
      <c r="B1" s="2" t="inlineStr">
        <is>
          <t>Dec. 31, 2022</t>
        </is>
      </c>
      <c r="C1" s="2" t="inlineStr">
        <is>
          <t>Dec. 31, 2021</t>
        </is>
      </c>
    </row>
    <row r="2">
      <c r="A2" s="4" t="inlineStr">
        <is>
          <t>Lessee, Operating Lease, Liability, to be Paid, Year One</t>
        </is>
      </c>
      <c r="B2" s="5" t="n">
        <v>42389</v>
      </c>
      <c r="C2" s="4" t="inlineStr">
        <is>
          <t xml:space="preserve"> </t>
        </is>
      </c>
    </row>
    <row r="3">
      <c r="A3" s="4" t="inlineStr">
        <is>
          <t>Lessee, Operating Lease, Liability, to be Paid, Year Two</t>
        </is>
      </c>
      <c r="B3" s="6" t="n">
        <v>43743</v>
      </c>
      <c r="C3" s="4" t="inlineStr">
        <is>
          <t xml:space="preserve"> </t>
        </is>
      </c>
    </row>
    <row r="4">
      <c r="A4" s="4" t="inlineStr">
        <is>
          <t>Lessee, Operating Lease, Liability, to be Paid, Year Three</t>
        </is>
      </c>
      <c r="B4" s="6" t="n">
        <v>40344</v>
      </c>
      <c r="C4" s="4" t="inlineStr">
        <is>
          <t xml:space="preserve"> </t>
        </is>
      </c>
    </row>
    <row r="5">
      <c r="A5" s="4" t="inlineStr">
        <is>
          <t>Total</t>
        </is>
      </c>
      <c r="B5" s="6" t="n">
        <v>126476</v>
      </c>
      <c r="C5" s="4" t="inlineStr">
        <is>
          <t xml:space="preserve"> </t>
        </is>
      </c>
    </row>
    <row r="6">
      <c r="A6" s="4" t="inlineStr">
        <is>
          <t>Less: interest</t>
        </is>
      </c>
      <c r="B6" s="6" t="n">
        <v>-6590</v>
      </c>
      <c r="C6" s="4" t="inlineStr">
        <is>
          <t xml:space="preserve"> </t>
        </is>
      </c>
    </row>
    <row r="7">
      <c r="A7" s="4" t="inlineStr">
        <is>
          <t>Total operating lease liabilities payable payments</t>
        </is>
      </c>
      <c r="B7" s="5" t="n">
        <v>119886</v>
      </c>
      <c r="C7" s="5" t="n">
        <v>1597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Stock Plans and Stock Based Compensation (Details Textual) - USD ($) $ / shares in Units, $ in Thousands</t>
        </is>
      </c>
      <c r="B1" s="2" t="inlineStr">
        <is>
          <t>1 Months Ended</t>
        </is>
      </c>
      <c r="C1" s="2" t="inlineStr">
        <is>
          <t>12 Months Ended</t>
        </is>
      </c>
    </row>
    <row r="2">
      <c r="B2" s="2" t="inlineStr">
        <is>
          <t>Aug. 31, 2019</t>
        </is>
      </c>
      <c r="C2" s="2" t="inlineStr">
        <is>
          <t>Dec. 31, 2022</t>
        </is>
      </c>
      <c r="D2" s="2" t="inlineStr">
        <is>
          <t>Dec. 31, 2021</t>
        </is>
      </c>
    </row>
    <row r="3">
      <c r="A3" s="4" t="inlineStr">
        <is>
          <t>Share-Based Compensation Arrangement by Share-Based Payment Award, Options, Grants in Period, Net of Forfeitures, Total (in shares)</t>
        </is>
      </c>
      <c r="B3" s="4" t="inlineStr">
        <is>
          <t xml:space="preserve"> </t>
        </is>
      </c>
      <c r="C3" s="6" t="n">
        <v>0</v>
      </c>
      <c r="D3" s="6" t="n">
        <v>0</v>
      </c>
    </row>
    <row r="4">
      <c r="A4" s="4" t="inlineStr">
        <is>
          <t>Share-Based Compensation Arrangement by Share-Based Payment Award, Options, Forfeitures and Expirations in Period, Total (in shares)</t>
        </is>
      </c>
      <c r="B4" s="4" t="inlineStr">
        <is>
          <t xml:space="preserve"> </t>
        </is>
      </c>
      <c r="C4" s="6" t="n">
        <v>0</v>
      </c>
      <c r="D4" s="4" t="inlineStr">
        <is>
          <t xml:space="preserve"> </t>
        </is>
      </c>
    </row>
    <row r="5">
      <c r="A5" s="4" t="inlineStr">
        <is>
          <t>Share-Based Compensation Arrangement by Share-Based Payment Award, Options, Vested, Number of Shares (in shares)</t>
        </is>
      </c>
      <c r="B5" s="4" t="inlineStr">
        <is>
          <t xml:space="preserve"> </t>
        </is>
      </c>
      <c r="C5" s="6" t="n">
        <v>0</v>
      </c>
      <c r="D5" s="4" t="inlineStr">
        <is>
          <t xml:space="preserve"> </t>
        </is>
      </c>
    </row>
    <row r="6">
      <c r="A6" s="4" t="inlineStr">
        <is>
          <t>Share Price</t>
        </is>
      </c>
      <c r="B6" s="4" t="inlineStr">
        <is>
          <t xml:space="preserve"> </t>
        </is>
      </c>
      <c r="C6" s="7" t="n">
        <v>0.03</v>
      </c>
      <c r="D6" s="4" t="inlineStr">
        <is>
          <t xml:space="preserve"> </t>
        </is>
      </c>
    </row>
    <row r="7">
      <c r="A7" s="4" t="inlineStr">
        <is>
          <t>Share-Based Compensation Arrangement by Share-Based Payment Award, Options, Outstanding, Number, Ending Balance (in shares)</t>
        </is>
      </c>
      <c r="B7" s="4" t="inlineStr">
        <is>
          <t xml:space="preserve"> </t>
        </is>
      </c>
      <c r="C7" s="6" t="n">
        <v>6301500</v>
      </c>
      <c r="D7" s="6" t="n">
        <v>6301500</v>
      </c>
    </row>
    <row r="8">
      <c r="A8" s="4" t="inlineStr">
        <is>
          <t>Share-Based Compensation Arrangement by Share-Based Payment Award, Options, Exercisable, Number (in shares)</t>
        </is>
      </c>
      <c r="B8" s="4" t="inlineStr">
        <is>
          <t xml:space="preserve"> </t>
        </is>
      </c>
      <c r="C8" s="6" t="n">
        <v>6301500</v>
      </c>
      <c r="D8" s="6" t="n">
        <v>6301500</v>
      </c>
    </row>
    <row r="9">
      <c r="A9" s="4" t="inlineStr">
        <is>
          <t>Share-Based Payment Arrangement, Expense</t>
        </is>
      </c>
      <c r="B9" s="4" t="inlineStr">
        <is>
          <t xml:space="preserve"> </t>
        </is>
      </c>
      <c r="C9" s="5" t="n">
        <v>0</v>
      </c>
      <c r="D9" s="5" t="n">
        <v>0</v>
      </c>
    </row>
    <row r="10">
      <c r="A10" s="4" t="inlineStr">
        <is>
          <t>Share-Based Payment Arrangement, Nonvested Award, Option, Cost Not yet Recognized, Amount</t>
        </is>
      </c>
      <c r="B10" s="4" t="inlineStr">
        <is>
          <t xml:space="preserve"> </t>
        </is>
      </c>
      <c r="C10" s="5" t="n">
        <v>0</v>
      </c>
      <c r="D10" s="4" t="inlineStr">
        <is>
          <t xml:space="preserve"> </t>
        </is>
      </c>
    </row>
    <row r="11">
      <c r="A11" s="4" t="inlineStr">
        <is>
          <t>The 2019 Plan [Member]</t>
        </is>
      </c>
      <c r="B11" s="4" t="inlineStr">
        <is>
          <t xml:space="preserve"> </t>
        </is>
      </c>
      <c r="C11" s="4" t="inlineStr">
        <is>
          <t xml:space="preserve"> </t>
        </is>
      </c>
      <c r="D11" s="4" t="inlineStr">
        <is>
          <t xml:space="preserve"> </t>
        </is>
      </c>
    </row>
    <row r="12">
      <c r="A12" s="4" t="inlineStr">
        <is>
          <t>Share-Based Compensation Arrangement by Share-Based Payment Award, Number of Shares Authorized</t>
        </is>
      </c>
      <c r="B12" s="6" t="n">
        <v>10000000</v>
      </c>
      <c r="C12" s="4" t="inlineStr">
        <is>
          <t xml:space="preserve"> </t>
        </is>
      </c>
      <c r="D12" s="4" t="inlineStr">
        <is>
          <t xml:space="preserve"> </t>
        </is>
      </c>
    </row>
    <row r="13">
      <c r="A13" s="4" t="inlineStr">
        <is>
          <t>Share-Based Compensation Arrangement by Share-Based Payment Award, Options, Grants in Period, Net of Forfeitures, Total (in shares)</t>
        </is>
      </c>
      <c r="B13" s="6" t="n">
        <v>0</v>
      </c>
      <c r="C13" s="4" t="inlineStr">
        <is>
          <t xml:space="preserve"> </t>
        </is>
      </c>
      <c r="D13" s="4" t="inlineStr">
        <is>
          <t xml:space="preserve"> </t>
        </is>
      </c>
    </row>
    <row r="14">
      <c r="A14" s="4" t="inlineStr">
        <is>
          <t>The 2006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t>
        </is>
      </c>
      <c r="B15" s="6" t="n">
        <v>18000000</v>
      </c>
      <c r="C15" s="4" t="inlineStr">
        <is>
          <t xml:space="preserve"> </t>
        </is>
      </c>
      <c r="D15" s="4" t="inlineStr">
        <is>
          <t xml:space="preserve"> </t>
        </is>
      </c>
    </row>
    <row r="16">
      <c r="A16" s="4" t="inlineStr">
        <is>
          <t>The 2006 Plan [Member] | Share-Based Payment Arrangement, Option [Member]</t>
        </is>
      </c>
      <c r="B16" s="4" t="inlineStr">
        <is>
          <t xml:space="preserve"> </t>
        </is>
      </c>
      <c r="C16" s="4" t="inlineStr">
        <is>
          <t xml:space="preserve"> </t>
        </is>
      </c>
      <c r="D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3 - Stock Plans and Stock-based Compensation -Schedule of Stock Option Activity (Details) - $ / shares</t>
        </is>
      </c>
      <c r="B1" s="2" t="inlineStr">
        <is>
          <t>12 Months Ended</t>
        </is>
      </c>
    </row>
    <row r="2">
      <c r="B2" s="2" t="inlineStr">
        <is>
          <t>Dec. 31, 2022</t>
        </is>
      </c>
      <c r="C2" s="2" t="inlineStr">
        <is>
          <t>Dec. 31, 2021</t>
        </is>
      </c>
    </row>
    <row r="3">
      <c r="A3" s="4" t="inlineStr">
        <is>
          <t>Options outstanding, shares (in shares)</t>
        </is>
      </c>
      <c r="B3" s="6" t="n">
        <v>6301500</v>
      </c>
      <c r="C3" s="6" t="n">
        <v>6301500</v>
      </c>
    </row>
    <row r="4">
      <c r="A4" s="4" t="inlineStr">
        <is>
          <t>Options outstanding, weighted average exercise price (in dollars per share)</t>
        </is>
      </c>
      <c r="B4" s="7" t="n">
        <v>0.06</v>
      </c>
      <c r="C4" s="7" t="n">
        <v>0.06</v>
      </c>
    </row>
    <row r="5">
      <c r="A5" s="4" t="inlineStr">
        <is>
          <t>Options outstanding, weighted average fair value (in dollars per share)</t>
        </is>
      </c>
      <c r="B5" s="7" t="n">
        <v>0.06</v>
      </c>
      <c r="C5" s="7" t="n">
        <v>0.06</v>
      </c>
    </row>
    <row r="6">
      <c r="A6" s="4" t="inlineStr">
        <is>
          <t>Options outstanding, weighted average remaining contractual life (Year)</t>
        </is>
      </c>
      <c r="B6" s="4" t="inlineStr">
        <is>
          <t>2 years 11 months 23 days</t>
        </is>
      </c>
      <c r="C6" s="4" t="inlineStr">
        <is>
          <t>3 years 11 months 23 days</t>
        </is>
      </c>
    </row>
    <row r="7">
      <c r="A7" s="4" t="inlineStr">
        <is>
          <t>Options exerciseable, shares (in shares)</t>
        </is>
      </c>
      <c r="B7" s="6" t="n">
        <v>6301500</v>
      </c>
      <c r="C7" s="6" t="n">
        <v>6301500</v>
      </c>
    </row>
    <row r="8">
      <c r="A8" s="4" t="inlineStr">
        <is>
          <t>Options exercisable, weighted average exercise price (in dollars per share)</t>
        </is>
      </c>
      <c r="B8" s="7" t="n">
        <v>0.06</v>
      </c>
      <c r="C8" s="7" t="n">
        <v>0.06</v>
      </c>
    </row>
    <row r="9">
      <c r="A9" s="4" t="inlineStr">
        <is>
          <t>Options exercisable, weighted average fair value (in dollars per share)</t>
        </is>
      </c>
      <c r="B9" s="7" t="n">
        <v>0.06</v>
      </c>
      <c r="C9" s="7" t="n">
        <v>0.06</v>
      </c>
    </row>
    <row r="10">
      <c r="A10" s="4" t="inlineStr">
        <is>
          <t>Options exercisable, weighted average remaining contractual life (Year)</t>
        </is>
      </c>
      <c r="B10" s="4" t="inlineStr">
        <is>
          <t>2 years 11 months 23 days</t>
        </is>
      </c>
      <c r="C10" s="4" t="inlineStr">
        <is>
          <t>3 years 11 months 23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4 - Segment Information (Details Textual)</t>
        </is>
      </c>
      <c r="B1" s="2" t="inlineStr">
        <is>
          <t>12 Months Ended</t>
        </is>
      </c>
    </row>
    <row r="2">
      <c r="B2" s="2" t="inlineStr">
        <is>
          <t>Dec. 31, 2021</t>
        </is>
      </c>
    </row>
    <row r="3">
      <c r="A3" s="4" t="inlineStr">
        <is>
          <t>INDIA</t>
        </is>
      </c>
      <c r="B3" s="4" t="inlineStr">
        <is>
          <t xml:space="preserve"> </t>
        </is>
      </c>
    </row>
    <row r="4">
      <c r="A4" s="4" t="inlineStr">
        <is>
          <t>Percentage Of Net Revenues</t>
        </is>
      </c>
      <c r="B4" s="10" t="n">
        <v>0.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Condensed Financial Information by Segment (Details) - USD ($)</t>
        </is>
      </c>
      <c r="B1" s="2" t="inlineStr">
        <is>
          <t>12 Months Ended</t>
        </is>
      </c>
    </row>
    <row r="2">
      <c r="B2" s="2" t="inlineStr">
        <is>
          <t>Dec. 31, 2022</t>
        </is>
      </c>
      <c r="C2" s="2" t="inlineStr">
        <is>
          <t>Dec. 31, 2021</t>
        </is>
      </c>
    </row>
    <row r="3">
      <c r="A3" s="4" t="inlineStr">
        <is>
          <t>Net product revenues</t>
        </is>
      </c>
      <c r="B3" s="5" t="n">
        <v>1961796</v>
      </c>
      <c r="C3" s="5" t="n">
        <v>1663497</v>
      </c>
    </row>
    <row r="4">
      <c r="A4" s="4" t="inlineStr">
        <is>
          <t>Loss from operations</t>
        </is>
      </c>
      <c r="B4" s="6" t="n">
        <v>-323117</v>
      </c>
      <c r="C4" s="6" t="n">
        <v>-595052</v>
      </c>
    </row>
    <row r="5">
      <c r="A5" s="4" t="inlineStr">
        <is>
          <t>Depreciation and amortization</t>
        </is>
      </c>
      <c r="B5" s="6" t="n">
        <v>49905</v>
      </c>
      <c r="C5" s="6" t="n">
        <v>38082</v>
      </c>
    </row>
    <row r="6">
      <c r="A6" s="4" t="inlineStr">
        <is>
          <t>Purchases of property and equipment</t>
        </is>
      </c>
      <c r="B6" s="6" t="n">
        <v>10864</v>
      </c>
      <c r="C6" s="6" t="n">
        <v>29508</v>
      </c>
    </row>
    <row r="7">
      <c r="A7" s="4" t="inlineStr">
        <is>
          <t>Purchases of patents and trademarks</t>
        </is>
      </c>
      <c r="B7" s="6" t="n">
        <v>676</v>
      </c>
      <c r="C7" s="6" t="n">
        <v>11941</v>
      </c>
    </row>
    <row r="8">
      <c r="A8" s="4" t="inlineStr">
        <is>
          <t>Assets</t>
        </is>
      </c>
      <c r="B8" s="6" t="n">
        <v>877881</v>
      </c>
      <c r="C8" s="6" t="n">
        <v>1138444</v>
      </c>
    </row>
    <row r="9">
      <c r="A9" s="4" t="inlineStr">
        <is>
          <t>Total long lived assets</t>
        </is>
      </c>
      <c r="B9" s="6" t="n">
        <v>315652</v>
      </c>
      <c r="C9" s="6" t="n">
        <v>395587</v>
      </c>
    </row>
    <row r="10">
      <c r="A10" s="4" t="inlineStr">
        <is>
          <t>Product [Member]</t>
        </is>
      </c>
      <c r="B10" s="4" t="inlineStr">
        <is>
          <t xml:space="preserve"> </t>
        </is>
      </c>
      <c r="C10" s="4" t="inlineStr">
        <is>
          <t xml:space="preserve"> </t>
        </is>
      </c>
    </row>
    <row r="11">
      <c r="A11" s="4" t="inlineStr">
        <is>
          <t>Net product revenues</t>
        </is>
      </c>
      <c r="B11" s="6" t="n">
        <v>1952176</v>
      </c>
      <c r="C11" s="6" t="n">
        <v>1621327</v>
      </c>
    </row>
    <row r="12">
      <c r="A12" s="4" t="inlineStr">
        <is>
          <t>Service [Member]</t>
        </is>
      </c>
      <c r="B12" s="4" t="inlineStr">
        <is>
          <t xml:space="preserve"> </t>
        </is>
      </c>
      <c r="C12" s="4" t="inlineStr">
        <is>
          <t xml:space="preserve"> </t>
        </is>
      </c>
    </row>
    <row r="13">
      <c r="A13" s="4" t="inlineStr">
        <is>
          <t>Net product revenues</t>
        </is>
      </c>
      <c r="B13" s="4" t="inlineStr">
        <is>
          <t xml:space="preserve"> </t>
        </is>
      </c>
      <c r="C13" s="6" t="n">
        <v>3840</v>
      </c>
    </row>
    <row r="14">
      <c r="A14" s="4" t="inlineStr">
        <is>
          <t>License [Member]</t>
        </is>
      </c>
      <c r="B14" s="4" t="inlineStr">
        <is>
          <t xml:space="preserve"> </t>
        </is>
      </c>
      <c r="C14" s="4" t="inlineStr">
        <is>
          <t xml:space="preserve"> </t>
        </is>
      </c>
    </row>
    <row r="15">
      <c r="A15" s="4" t="inlineStr">
        <is>
          <t>Net product revenues</t>
        </is>
      </c>
      <c r="B15" s="6" t="n">
        <v>9620</v>
      </c>
      <c r="C15" s="6" t="n">
        <v>38330</v>
      </c>
    </row>
    <row r="16">
      <c r="A16" s="4" t="inlineStr">
        <is>
          <t>Patent Monetization [Member]</t>
        </is>
      </c>
      <c r="B16" s="4" t="inlineStr">
        <is>
          <t xml:space="preserve"> </t>
        </is>
      </c>
      <c r="C16" s="4" t="inlineStr">
        <is>
          <t xml:space="preserve"> </t>
        </is>
      </c>
    </row>
    <row r="17">
      <c r="A17" s="4" t="inlineStr">
        <is>
          <t>Loss from operations</t>
        </is>
      </c>
      <c r="B17" s="6" t="n">
        <v>-278640</v>
      </c>
      <c r="C17" s="6" t="n">
        <v>-343802</v>
      </c>
    </row>
    <row r="18">
      <c r="A18" s="4" t="inlineStr">
        <is>
          <t>Depreciation and amortization</t>
        </is>
      </c>
      <c r="B18" s="6" t="n">
        <v>18037</v>
      </c>
      <c r="C18" s="6" t="n">
        <v>15168</v>
      </c>
    </row>
    <row r="19">
      <c r="A19" s="4" t="inlineStr">
        <is>
          <t>Purchases of property and equipment</t>
        </is>
      </c>
      <c r="B19" s="6" t="n">
        <v>0</v>
      </c>
      <c r="C19" s="6" t="n">
        <v>0</v>
      </c>
    </row>
    <row r="20">
      <c r="A20" s="4" t="inlineStr">
        <is>
          <t>Purchases of patents and trademarks</t>
        </is>
      </c>
      <c r="B20" s="6" t="n">
        <v>338</v>
      </c>
      <c r="C20" s="6" t="n">
        <v>5972</v>
      </c>
    </row>
    <row r="21">
      <c r="A21" s="4" t="inlineStr">
        <is>
          <t>Assets</t>
        </is>
      </c>
      <c r="B21" s="6" t="n">
        <v>127798</v>
      </c>
      <c r="C21" s="6" t="n">
        <v>188717</v>
      </c>
    </row>
    <row r="22">
      <c r="A22" s="4" t="inlineStr">
        <is>
          <t>Total long lived assets</t>
        </is>
      </c>
      <c r="B22" s="6" t="n">
        <v>79401</v>
      </c>
      <c r="C22" s="6" t="n">
        <v>97100</v>
      </c>
    </row>
    <row r="23">
      <c r="A23" s="4" t="inlineStr">
        <is>
          <t>Patent Monetization [Member] | Product [Member]</t>
        </is>
      </c>
      <c r="B23" s="4" t="inlineStr">
        <is>
          <t xml:space="preserve"> </t>
        </is>
      </c>
      <c r="C23" s="4" t="inlineStr">
        <is>
          <t xml:space="preserve"> </t>
        </is>
      </c>
    </row>
    <row r="24">
      <c r="A24" s="4" t="inlineStr">
        <is>
          <t>Net product revenues</t>
        </is>
      </c>
      <c r="B24" s="6" t="n">
        <v>0</v>
      </c>
      <c r="C24" s="6" t="n">
        <v>0</v>
      </c>
    </row>
    <row r="25">
      <c r="A25" s="4" t="inlineStr">
        <is>
          <t>Patent Monetization [Member] | Service [Member]</t>
        </is>
      </c>
      <c r="B25" s="4" t="inlineStr">
        <is>
          <t xml:space="preserve"> </t>
        </is>
      </c>
      <c r="C25" s="4" t="inlineStr">
        <is>
          <t xml:space="preserve"> </t>
        </is>
      </c>
    </row>
    <row r="26">
      <c r="A26" s="4" t="inlineStr">
        <is>
          <t>Net product revenues</t>
        </is>
      </c>
      <c r="B26" s="4" t="inlineStr">
        <is>
          <t xml:space="preserve"> </t>
        </is>
      </c>
      <c r="C26" s="6" t="n">
        <v>0</v>
      </c>
    </row>
    <row r="27">
      <c r="A27" s="4" t="inlineStr">
        <is>
          <t>Patent Monetization [Member] | License [Member]</t>
        </is>
      </c>
      <c r="B27" s="4" t="inlineStr">
        <is>
          <t xml:space="preserve"> </t>
        </is>
      </c>
      <c r="C27" s="4" t="inlineStr">
        <is>
          <t xml:space="preserve"> </t>
        </is>
      </c>
    </row>
    <row r="28">
      <c r="A28" s="4" t="inlineStr">
        <is>
          <t>Net product revenues</t>
        </is>
      </c>
      <c r="B28" s="6" t="n">
        <v>183</v>
      </c>
      <c r="C28" s="6" t="n">
        <v>329</v>
      </c>
    </row>
    <row r="29">
      <c r="A29" s="4" t="inlineStr">
        <is>
          <t>DSP Microphone and Audio Software Products [Member]</t>
        </is>
      </c>
      <c r="B29" s="4" t="inlineStr">
        <is>
          <t xml:space="preserve"> </t>
        </is>
      </c>
      <c r="C29" s="4" t="inlineStr">
        <is>
          <t xml:space="preserve"> </t>
        </is>
      </c>
    </row>
    <row r="30">
      <c r="A30" s="4" t="inlineStr">
        <is>
          <t>Loss from operations</t>
        </is>
      </c>
      <c r="B30" s="6" t="n">
        <v>-44477</v>
      </c>
      <c r="C30" s="6" t="n">
        <v>-251250</v>
      </c>
    </row>
    <row r="31">
      <c r="A31" s="4" t="inlineStr">
        <is>
          <t>Depreciation and amortization</t>
        </is>
      </c>
      <c r="B31" s="6" t="n">
        <v>31868</v>
      </c>
      <c r="C31" s="6" t="n">
        <v>22914</v>
      </c>
    </row>
    <row r="32">
      <c r="A32" s="4" t="inlineStr">
        <is>
          <t>Purchases of property and equipment</t>
        </is>
      </c>
      <c r="B32" s="6" t="n">
        <v>10864</v>
      </c>
      <c r="C32" s="6" t="n">
        <v>29508</v>
      </c>
    </row>
    <row r="33">
      <c r="A33" s="4" t="inlineStr">
        <is>
          <t>Purchases of patents and trademarks</t>
        </is>
      </c>
      <c r="B33" s="6" t="n">
        <v>338</v>
      </c>
      <c r="C33" s="6" t="n">
        <v>5969</v>
      </c>
    </row>
    <row r="34">
      <c r="A34" s="4" t="inlineStr">
        <is>
          <t>Assets</t>
        </is>
      </c>
      <c r="B34" s="6" t="n">
        <v>750083</v>
      </c>
      <c r="C34" s="6" t="n">
        <v>949727</v>
      </c>
    </row>
    <row r="35">
      <c r="A35" s="4" t="inlineStr">
        <is>
          <t>Total long lived assets</t>
        </is>
      </c>
      <c r="B35" s="6" t="n">
        <v>236251</v>
      </c>
      <c r="C35" s="6" t="n">
        <v>298487</v>
      </c>
    </row>
    <row r="36">
      <c r="A36" s="4" t="inlineStr">
        <is>
          <t>DSP Microphone and Audio Software Products [Member] | Product [Member]</t>
        </is>
      </c>
      <c r="B36" s="4" t="inlineStr">
        <is>
          <t xml:space="preserve"> </t>
        </is>
      </c>
      <c r="C36" s="4" t="inlineStr">
        <is>
          <t xml:space="preserve"> </t>
        </is>
      </c>
    </row>
    <row r="37">
      <c r="A37" s="4" t="inlineStr">
        <is>
          <t>Net product revenues</t>
        </is>
      </c>
      <c r="B37" s="6" t="n">
        <v>1952176</v>
      </c>
      <c r="C37" s="6" t="n">
        <v>1621327</v>
      </c>
    </row>
    <row r="38">
      <c r="A38" s="4" t="inlineStr">
        <is>
          <t>DSP Microphone and Audio Software Products [Member] | Service [Member]</t>
        </is>
      </c>
      <c r="B38" s="4" t="inlineStr">
        <is>
          <t xml:space="preserve"> </t>
        </is>
      </c>
      <c r="C38" s="4" t="inlineStr">
        <is>
          <t xml:space="preserve"> </t>
        </is>
      </c>
    </row>
    <row r="39">
      <c r="A39" s="4" t="inlineStr">
        <is>
          <t>Net product revenues</t>
        </is>
      </c>
      <c r="B39" s="4" t="inlineStr">
        <is>
          <t xml:space="preserve"> </t>
        </is>
      </c>
      <c r="C39" s="6" t="n">
        <v>3840</v>
      </c>
    </row>
    <row r="40">
      <c r="A40" s="4" t="inlineStr">
        <is>
          <t>DSP Microphone and Audio Software Products [Member] | License [Member]</t>
        </is>
      </c>
      <c r="B40" s="4" t="inlineStr">
        <is>
          <t xml:space="preserve"> </t>
        </is>
      </c>
      <c r="C40" s="4" t="inlineStr">
        <is>
          <t xml:space="preserve"> </t>
        </is>
      </c>
    </row>
    <row r="41">
      <c r="A41" s="4" t="inlineStr">
        <is>
          <t>Net product revenues</t>
        </is>
      </c>
      <c r="B41" s="5" t="n">
        <v>9437</v>
      </c>
      <c r="C41" s="5" t="n">
        <v>38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4" t="inlineStr">
        <is>
          <t>Net loss</t>
        </is>
      </c>
      <c r="B3" s="5" t="n">
        <v>-288179</v>
      </c>
      <c r="C3" s="5" t="n">
        <v>-373796</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6" t="n">
        <v>49905</v>
      </c>
      <c r="C5" s="6" t="n">
        <v>38082</v>
      </c>
    </row>
    <row r="6">
      <c r="A6" s="4" t="inlineStr">
        <is>
          <t>Forgiveness of Paycheck Protection Program Loans and related interest</t>
        </is>
      </c>
      <c r="B6" s="6" t="n">
        <v>0</v>
      </c>
      <c r="C6" s="6" t="n">
        <v>-295346</v>
      </c>
    </row>
    <row r="7">
      <c r="A7" s="4" t="inlineStr">
        <is>
          <t>Inventory net realizable adjustment</t>
        </is>
      </c>
      <c r="B7" s="6" t="n">
        <v>-9139</v>
      </c>
      <c r="C7" s="6" t="n">
        <v>9820</v>
      </c>
    </row>
    <row r="8">
      <c r="A8" s="4" t="inlineStr">
        <is>
          <t>Provision for income taxes</t>
        </is>
      </c>
      <c r="B8" s="6" t="n">
        <v>1268</v>
      </c>
      <c r="C8" s="6" t="n">
        <v>585</v>
      </c>
    </row>
    <row r="9">
      <c r="A9" s="4" t="inlineStr">
        <is>
          <t>Amortization of right-of-use assets</t>
        </is>
      </c>
      <c r="B9" s="6" t="n">
        <v>41570</v>
      </c>
      <c r="C9" s="6" t="n">
        <v>47455</v>
      </c>
    </row>
    <row r="10">
      <c r="A10" s="4" t="inlineStr">
        <is>
          <t>Deferred interest on Paycheck Protection Program Loans and SBA Loan, net</t>
        </is>
      </c>
      <c r="B10" s="6" t="n">
        <v>2686</v>
      </c>
      <c r="C10" s="6" t="n">
        <v>2816</v>
      </c>
    </row>
    <row r="11">
      <c r="A11" s="4" t="inlineStr">
        <is>
          <t>PIK interest, net</t>
        </is>
      </c>
      <c r="B11" s="6" t="n">
        <v>98342</v>
      </c>
      <c r="C11" s="6" t="n">
        <v>67225</v>
      </c>
    </row>
    <row r="12">
      <c r="A12" s="3" t="inlineStr">
        <is>
          <t>Change in:</t>
        </is>
      </c>
      <c r="B12" s="4" t="inlineStr">
        <is>
          <t xml:space="preserve"> </t>
        </is>
      </c>
      <c r="C12" s="4" t="inlineStr">
        <is>
          <t xml:space="preserve"> </t>
        </is>
      </c>
    </row>
    <row r="13">
      <c r="A13" s="4" t="inlineStr">
        <is>
          <t>Accounts receivable</t>
        </is>
      </c>
      <c r="B13" s="6" t="n">
        <v>69358</v>
      </c>
      <c r="C13" s="6" t="n">
        <v>-54052</v>
      </c>
    </row>
    <row r="14">
      <c r="A14" s="4" t="inlineStr">
        <is>
          <t>Inventories</t>
        </is>
      </c>
      <c r="B14" s="6" t="n">
        <v>-16013</v>
      </c>
      <c r="C14" s="6" t="n">
        <v>-154434</v>
      </c>
    </row>
    <row r="15">
      <c r="A15" s="4" t="inlineStr">
        <is>
          <t>Prepaid expenses, other current assets and other assets</t>
        </is>
      </c>
      <c r="B15" s="6" t="n">
        <v>42427</v>
      </c>
      <c r="C15" s="6" t="n">
        <v>11072</v>
      </c>
    </row>
    <row r="16">
      <c r="A16" s="4" t="inlineStr">
        <is>
          <t>Trade accounts payable and other current liabilities and operating lease liabilities payable</t>
        </is>
      </c>
      <c r="B16" s="6" t="n">
        <v>-218412</v>
      </c>
      <c r="C16" s="6" t="n">
        <v>244864</v>
      </c>
    </row>
    <row r="17">
      <c r="A17" s="4" t="inlineStr">
        <is>
          <t>Net cash used in operating activities</t>
        </is>
      </c>
      <c r="B17" s="6" t="n">
        <v>-226187</v>
      </c>
      <c r="C17" s="6" t="n">
        <v>-455709</v>
      </c>
    </row>
    <row r="18">
      <c r="A18" s="3" t="inlineStr">
        <is>
          <t>Cash flows from investing activities:</t>
        </is>
      </c>
      <c r="B18" s="4" t="inlineStr">
        <is>
          <t xml:space="preserve"> </t>
        </is>
      </c>
      <c r="C18" s="4" t="inlineStr">
        <is>
          <t xml:space="preserve"> </t>
        </is>
      </c>
    </row>
    <row r="19">
      <c r="A19" s="4" t="inlineStr">
        <is>
          <t>Purchases of property and equipment</t>
        </is>
      </c>
      <c r="B19" s="6" t="n">
        <v>-10864</v>
      </c>
      <c r="C19" s="6" t="n">
        <v>-29508</v>
      </c>
    </row>
    <row r="20">
      <c r="A20" s="4" t="inlineStr">
        <is>
          <t>Purchases of patents and trademarks</t>
        </is>
      </c>
      <c r="B20" s="6" t="n">
        <v>-676</v>
      </c>
      <c r="C20" s="6" t="n">
        <v>-11941</v>
      </c>
    </row>
    <row r="21">
      <c r="A21" s="4" t="inlineStr">
        <is>
          <t>Net cash used in investing activities</t>
        </is>
      </c>
      <c r="B21" s="6" t="n">
        <v>-11540</v>
      </c>
      <c r="C21" s="6" t="n">
        <v>-41449</v>
      </c>
    </row>
    <row r="22">
      <c r="A22" s="3" t="inlineStr">
        <is>
          <t>Cash flows from financing activities:</t>
        </is>
      </c>
      <c r="B22" s="4" t="inlineStr">
        <is>
          <t xml:space="preserve"> </t>
        </is>
      </c>
      <c r="C22" s="4" t="inlineStr">
        <is>
          <t xml:space="preserve"> </t>
        </is>
      </c>
    </row>
    <row r="23">
      <c r="A23" s="4" t="inlineStr">
        <is>
          <t>Proceeds from long-term notes</t>
        </is>
      </c>
      <c r="B23" s="6" t="n">
        <v>145000</v>
      </c>
      <c r="C23" s="6" t="n">
        <v>140000</v>
      </c>
    </row>
    <row r="24">
      <c r="A24" s="4" t="inlineStr">
        <is>
          <t>Net cash provided by financing activities</t>
        </is>
      </c>
      <c r="B24" s="6" t="n">
        <v>145000</v>
      </c>
      <c r="C24" s="6" t="n">
        <v>282777</v>
      </c>
    </row>
    <row r="25">
      <c r="A25" s="4" t="inlineStr">
        <is>
          <t>Net decrease in cash</t>
        </is>
      </c>
      <c r="B25" s="6" t="n">
        <v>-92727</v>
      </c>
      <c r="C25" s="6" t="n">
        <v>-214381</v>
      </c>
    </row>
    <row r="26">
      <c r="A26" s="4" t="inlineStr">
        <is>
          <t>Cash, beginning of year</t>
        </is>
      </c>
      <c r="B26" s="6" t="n">
        <v>148349</v>
      </c>
      <c r="C26" s="6" t="n">
        <v>362730</v>
      </c>
    </row>
    <row r="27">
      <c r="A27" s="4" t="inlineStr">
        <is>
          <t>Cash, end of year</t>
        </is>
      </c>
      <c r="B27" s="6" t="n">
        <v>55622</v>
      </c>
      <c r="C27" s="6" t="n">
        <v>148349</v>
      </c>
    </row>
    <row r="28">
      <c r="A28" s="3" t="inlineStr">
        <is>
          <t>Supplemental disclosures of cash flow information:</t>
        </is>
      </c>
      <c r="B28" s="4" t="inlineStr">
        <is>
          <t xml:space="preserve"> </t>
        </is>
      </c>
      <c r="C28" s="4" t="inlineStr">
        <is>
          <t xml:space="preserve"> </t>
        </is>
      </c>
    </row>
    <row r="29">
      <c r="A29" s="4" t="inlineStr">
        <is>
          <t>Income Taxes</t>
        </is>
      </c>
      <c r="B29" s="6" t="n">
        <v>1919</v>
      </c>
      <c r="C29" s="6" t="n">
        <v>639</v>
      </c>
    </row>
    <row r="30">
      <c r="A30" s="4" t="inlineStr">
        <is>
          <t>Interest</t>
        </is>
      </c>
      <c r="B30" s="6" t="n">
        <v>2924</v>
      </c>
      <c r="C30" s="6" t="n">
        <v>3655</v>
      </c>
    </row>
    <row r="31">
      <c r="A31" s="4" t="inlineStr">
        <is>
          <t>Long-term Debt Excluding PPP Loan [Membe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Paycheck Protection Program Loans</t>
        </is>
      </c>
      <c r="B33" s="5" t="n">
        <v>0</v>
      </c>
      <c r="C33" s="5" t="n">
        <v>1427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 14 Segment Information - Revenues by Geographic Area (Details) - USD ($)</t>
        </is>
      </c>
      <c r="B1" s="2" t="inlineStr">
        <is>
          <t>12 Months Ended</t>
        </is>
      </c>
    </row>
    <row r="2">
      <c r="B2" s="2" t="inlineStr">
        <is>
          <t>Dec. 31, 2022</t>
        </is>
      </c>
      <c r="C2" s="2" t="inlineStr">
        <is>
          <t>Dec. 31, 2021</t>
        </is>
      </c>
    </row>
    <row r="3">
      <c r="A3" s="4" t="inlineStr">
        <is>
          <t>Total revenue</t>
        </is>
      </c>
      <c r="B3" s="5" t="n">
        <v>1961796</v>
      </c>
      <c r="C3" s="5" t="n">
        <v>1663497</v>
      </c>
    </row>
    <row r="4">
      <c r="A4" s="4" t="inlineStr">
        <is>
          <t>Accounts receivable</t>
        </is>
      </c>
      <c r="B4" s="6" t="n">
        <v>165712</v>
      </c>
      <c r="C4" s="6" t="n">
        <v>236338</v>
      </c>
    </row>
    <row r="5">
      <c r="A5" s="4" t="inlineStr">
        <is>
          <t>UNITED STATES</t>
        </is>
      </c>
      <c r="B5" s="4" t="inlineStr">
        <is>
          <t xml:space="preserve"> </t>
        </is>
      </c>
      <c r="C5" s="4" t="inlineStr">
        <is>
          <t xml:space="preserve"> </t>
        </is>
      </c>
    </row>
    <row r="6">
      <c r="A6" s="4" t="inlineStr">
        <is>
          <t>Total revenue</t>
        </is>
      </c>
      <c r="B6" s="6" t="n">
        <v>1486987</v>
      </c>
      <c r="C6" s="6" t="n">
        <v>1193295</v>
      </c>
    </row>
    <row r="7">
      <c r="A7" s="4" t="inlineStr">
        <is>
          <t>Accounts receivable</t>
        </is>
      </c>
      <c r="B7" s="6" t="n">
        <v>106826</v>
      </c>
      <c r="C7" s="6" t="n">
        <v>134695</v>
      </c>
    </row>
    <row r="8">
      <c r="A8" s="4" t="inlineStr">
        <is>
          <t>Non-US [Member]</t>
        </is>
      </c>
      <c r="B8" s="4" t="inlineStr">
        <is>
          <t xml:space="preserve"> </t>
        </is>
      </c>
      <c r="C8" s="4" t="inlineStr">
        <is>
          <t xml:space="preserve"> </t>
        </is>
      </c>
    </row>
    <row r="9">
      <c r="A9" s="4" t="inlineStr">
        <is>
          <t>Total revenue</t>
        </is>
      </c>
      <c r="B9" s="6" t="n">
        <v>474809</v>
      </c>
      <c r="C9" s="6" t="n">
        <v>470202</v>
      </c>
    </row>
    <row r="10">
      <c r="A10" s="4" t="inlineStr">
        <is>
          <t>Accounts receivable</t>
        </is>
      </c>
      <c r="B10" s="5" t="n">
        <v>58886</v>
      </c>
      <c r="C10" s="5" t="n">
        <v>101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BUSINESS Andrea Electronics Corporation, incorporated in the State of New York in 1934, (together with its subsidiaries, “Andrea” or the “Company”) has been engaged in the electronic communications industry since its inception. Since the early 1990s, Andrea has been primarily focused on developing and manufacturing state-of-the-art microphone technologies and products for enhancing speech-based applications software and communications, primarily in the computer and business enterprise markets that require high quality, clear voice signals. Andrea’s technologies eliminate unwanted background noise to enable the optimum performance of various speech-based and audio applications. Andrea DSP Microphone and Audio Software Products have been designed for applications that are controlled by or depend on speech across a broad range of hardware and software platforms. These products incorporate Digital Signal Processing, Noise Cancellation, Active Noise Cancellation and Active Noise Reduction microphone technologies, and are designed to cancel background noise in a wide range of noisy environments, such as homes, offices, factories and automobiles. Andrea also manufactures a line of accessories for these products for the consumer and commercial markets in the United States as well as in Europe and Asia. Andrea’s products and technologies are developed in part using its proprietary intellectual property. Andrea intends to vigorously defend and monetize its intellectual property through licensing arrangements and, where necessary, enforcement actions against those entities using our patented solutions in thei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Liquidity Uncertainty ASC 205-40, “Presentation of Financial statements-Going Concern,” requires management to evaluate whether there are relevant conditions and events that, in the aggregate, raise substantial doubt about the entity’s ability to continue as a going concern and to meet its obligations as they become due within one year after the date that the financial statements are issued. Based upon the evaluation, management believes the Company has the ability to meet its obligations as they become due within the next twelve months from the date of the financial statement issuance. The global economy, including the impact from the COVID-19 global pandemic (and new variants of COVID-19), continues to evolve. The Company continues to monitor the global economy and its impact on operations, financial position, cash flows, inventory (including supply chain related impacts), purchasing trends, customer payments, and the industry in general, in addition to the impact on its employees. Due to the fluidity of this situation, the magnitude and duration of such impacts on the Company's operations and liquidity is uncertain and cannot be determined as of the date of this report. In 2022 and 2021, the Company saw an increase in component costs due to supply chain issues related to COVID-19 as well as general economic conditions and global, which may continue into the future with additional ramifications to our business. The Company’s loss before income taxes was approximately $286,911 for the year ended December 31, 2022, of which approximately $50,000 represents non-cash depreciation and amortization expenses. As part of its evaluation, management considered the Company’s cash balance of $55,622 and working capital of $9,636 as of December 31, 2022 as well as the Company’s projected revenues and expenses for the next twelve months. These projections included decreased research and development expenses relating to Andrea DSP Microphone and Audio Software Technology as such upgrades were completed in 2022 and decreased general and administrative expenses as a result of becoming a non-filing entity. If the Company is not successful in achieving its projected revenues and expenses, it may need to seek other sources of revenue, areas of further expense reduction or additional funding from other sources such as debt or equity raising. However, there is no assurance that the Company would be successful in seeking other sources of revenue, finding further expense reductions and/or completing a debt or equity raise which would have a material adverse effect on the Company’s and its financial statements. Principles of Consolidation The consolidated financial statements include the accounts of Andrea and its wholly-owned subsidiaries. All intercompany balances and transactions have been eliminated in consolidation. Reclassifications Certain prior period balances have been reclassified in order to conform to the current year presentation. These reclassifications have no effect on previously reported results of operation or loss per share. Loss Per Share Basic loss per share is computed by dividing the net loss by the weighted average number of common shares outstanding during the period. Diluted loss adjusts basic loss per share for the effect of convertible securities, stock options and other potentially dilutive financial instruments, only in the periods in which such effect is dilutive. Diluted loss per share is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 of the following:
December 31,
2022
2021
Total potentially dilutive common shares as of:
Stock options to purchase common stock (Note 13) 6,301,500 6,301,500
Series C Convertible Preferred Stock and related accrued dividends (Note 9) 524,736 524,736
Series D Convertible Preferred Stock (Note 10) 3,628,576 3,628,576
Total potentially dilutive common shares 10,454,812 10,454,812 Cash Cash includes cash and highly liquid investments with original maturities of three months or less. At various times during the years ended December 31, 2022 and 2021, the Company had cash deposits in excess of the maximum amounts insured by the Federal Deposit Insurance Corporation insurance limits. At December 31, 2022, the Company’s cash was held at four financial institutions. Concentration of Risk The following customers accounted for 10% or more of Andrea’s consolidated total revenues during at least one of the periods presented below:
December 31,
2022
2021
Customer A 21 % 22 %
Customer B 14 % 19 %
Customer C 14 % 13 %
Customer D 15 % 11 % As of December 31, 2022, Customers A, B, and C accounted for approximately 42%, 27%, and 10%, respectively, of accounts receivable. As of December 31, 2021, Customers A, B, C and D accounted for approximately 29%, 22%, 16% and 17%, respectively, of accounts receivable. The following supplier accounted for 10% or more of Andrea’s purchases during the periods presented below:
December 31,
2022
2021
Supplier A 53 % 29 %
Supplier B 13 % 16 %
Supplier C 12 % 19 %
Supplier D 11 % *
Supplier E * 10 % * Amounts are less than 10% There are no suppliers that accounted for more than 10% of total trade accounts payable and other current liabilities as of December 31, 2022 or December 31, 2021, Accounts Receivable Accounts receivable are carried at their contractual amounts. Management establishes an allowance for doubtful accounts based on its historic loss experience and current economic conditions. Losses are charged to the allowance when management deems further collection efforts will not produce additional recoveries. As of December 31, 2022 and 2021, there was an allowance for doubtful accounts of $4,789. 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 Inventories Inventories are stated at the lower of cost (on a first-in, first-out) or net realizable value. The cost of inventory is based on the respective cost of materials. Andrea reviews its inventory reserve for obsolescence on a quarterly basis and establishes reserves on inventories based on the specific identification method. Andrea records charges in inventory reserves as part of cost of revenues. Property and Equipment, net Property and equipment is stated at cost less accumulated depreciation and amortization. Depreciation is provided on a straight-line basis over the estimated useful lives of the assets ranging from 3 to 10 years. Leasehold improvements are amortized on a straight-line basis over the shorter of the lives of the respective leases or the expected useful lives of those improvements. Expenditures for maintenance and repairs that do not materially prolong the normal useful life of an asset are charged to operations as incurred. Improvements that substantially extend the useful lives of the assets are capitalized. Upon sale or other disposition of assets, the cost and related accumulated depreciation and amortization are removed from the accounts and the resulting gain or loss, if any, is reflected in the statement of operations. Other Intangible Assets Andrea amortizes its core technology and patents and trademarks on a straight-line basis over their estimated useful lives that range from 10 to 20 years. Long-Lived Assets Andrea accounts for its long-lived assets in accordance with ASC 360 “Plant, Property and Equipment,” for purposes of determining and measuring impairment of its long-lived assets (primarily intangible assets) other than goodwill. Andrea’s policy is to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lived assets is not recoverable using the sum of an undiscounted cash flow projection (gross margin dollars from product sal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December 31, 2022 and 2021, as a result of operating losses, Andrea compared the sum of undiscounted cash flow projections (gross margin dollars from product sales) to the carrying value and Andrea concluded that there were no long lived assets were impaired. Revenue Recognition In accordance with ASC Topic 606 "Revenue from Contracts with Customers"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is approach includes the evaluation of sales terms, performance obligations, variable consideration, and costs to obtain and fulfill contracts.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 to 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t December 31, 2022, the Company had $19,769 of deferred revenue, which are advance payments from customers that are expected to be recognized as revenue within one year and are included in trade accounts payable and other current liabilities in the Company’s consolidated balance sheets. See Note 14 for additional description of the Company’s reportable business segments and the revenue reported in each segment. Income Taxes Andrea accounts for income taxes in accordance with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December 31, 2022, the Company has recorded a full valuation allowanc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concluded that there are no significant uncertain tax positions requiring recognition in the Company's consolidated financial statements. The Company's evaluation was performed for tax years ended 2019 through 2022. The Company believes that its income tax positions and deductions will be sustained on audit and does not anticipate any adjustments that will result in a material change to its financial position. Research and Development Andrea expenses all research and development costs as incurred. Advertising Expenses All media costs of newspaper and magazine advertisements as well as trade show costs are expensed as incurred. Total advertising and marketing expenses for each of the years ended December 31, 2022 and 2021 was approximately $7,000 and $6,000, respectively, and is included in general, administrative and selling expenses. Fair Value of Financial Instruments ASC 820 “Fair Value Measurement and Disclosures: (“ASC 820”) defines fair value, establishes a framework for measuring fair value in accordance with generally accepted accounting principles in the United States of America (“GAAP”), and expands disclosures about payments to transfer a liability in an orderly transaction between market participants at the measurement date. ASC 820 applies to all assets and liabilities that are measured and reported on a fair value basis. The Company will apply the provisions of ASC 820 to nonfinancial assets and liabilities. Andrea calculates the fair value of financial instruments and includes this additional information in the notes to consolidated financial statements when the fair value is different than the book value of those financial instruments. When the book value approximates fair value, no additional disclosure is made. Andrea uses quoted market prices whenever available to calculate these fair values. When quoted market prices are not available, Andrea uses standard pricing models for various types of financial instruments which take into account the present value of estimated future cash flows. As of December 31, 2022 and 2021, the carrying value of all financial instruments approximated fair value. Use of Estimates The preparation of the consolidated financial statements in conformity with GAAP requires management to make estimates and assumptions that affect the reported amounts of assets, liabilities and disclosures of contingent assets and liabilities at the date of the consolidated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inventory valuation and obsolescence, deferred income taxes valuation allowance, expected realizable values for assets (primarily intangible assets), contingencies, and liquidity. Estimates and assumptions are periodically reviewed and the effects of any material revisions are reflected in the consolidated financial statements in the period that they are determined to be necessary. Actual results could differ from those estimates and assumptions. Subsequent Events The Company evaluates events that occurred after the balance sheet date but before the financial statements are issued. Based upon the evaluation, other than what is disclosed,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3. INTANGIBLE ASSETS Intangible assets, net, consisted of the following:
December 31,
2022
2021
Core Technology $ 8,567,448 $ 8,567,448
Patents and trademarks 995,627 994,951
9,563,075 9,562,399
Less: accumulated amortization (9,404,266
) (9,368,199
)
$ 158,809 $ 194,200 The changes in the carrying amount of intangible assets during the years ended December 31, 2022 and 2021 were as follows:
Balance as of January 1, 2021 $ 212,619
Additions during the period 11,941
Amortization (30,360
)
Balance as of December 31, 2021 194,200
Additions during the period 676
Amortization (36,067
)
Balance as of December 31, 2022 $ 158,809 Andrea accounts for its intangible assets in accordance with ASC 360 “Property, Plant and Equipment” for purposes of determining and measuring impairment. Andrea’s policy is to periodically review the value assigned to its intangible assets to determine if they have been permanently impaired by adverse conditions which may affect Andrea. If Andrea identifies a permanent impairment such that the carrying amount of Andrea’s intangible assets are not recoverable using the sum of an undiscounted cash flow projection (gross margin dollars from product revenues), a new cost basis for the impaired asset will be established. If required, an impairment charge is recorded based on an estimate of future discounted cash flows. This new cost basis will be net of any recorded impairment. At December 31, 2022 and 2021, as a result of operating losses, Andrea compared the sum of undiscounted cash flow projections (gross margin dollars from product sales) to the carrying value and Andrea concluded that there were no intangible assets that were impaired. The weighted average remaining amortization period at December 31, 2022 is 5.8 years. Amortization expense was $36,067 and $30,360 for the years ended December 31, 2022 and 2021, respectively. Patents and trademarks, once issued are amortized on a straight-line basis over periods ranging from 10 to 20 years. Assuming no changes in the Company's intangible assets, estimated amortization expense for each of the five succeeding fiscal years ending December 31 is expected to be approximately $31,000, $31,000, $22,000, $22,000 and $22,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0:24Z</dcterms:created>
  <dcterms:modified xmlns:dcterms="http://purl.org/dc/terms/" xmlns:xsi="http://www.w3.org/2001/XMLSchema-instance" xsi:type="dcterms:W3CDTF">2023-03-30T20:00:24Z</dcterms:modified>
</cp:coreProperties>
</file>